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Prepaid Expenses and Other Curr" sheetId="10" state="visible" r:id="rId10"/>
    <sheet xmlns:r="http://schemas.openxmlformats.org/officeDocument/2006/relationships" name="Mineral Rights and Properties, " sheetId="11" state="visible" r:id="rId11"/>
    <sheet xmlns:r="http://schemas.openxmlformats.org/officeDocument/2006/relationships" name="Properties, Plant and Equipment" sheetId="12" state="visible" r:id="rId12"/>
    <sheet xmlns:r="http://schemas.openxmlformats.org/officeDocument/2006/relationships" name="Reclamation Bond Deposit" sheetId="13" state="visible" r:id="rId13"/>
    <sheet xmlns:r="http://schemas.openxmlformats.org/officeDocument/2006/relationships" name="Long-Term Reclamation Liability" sheetId="14" state="visible" r:id="rId14"/>
    <sheet xmlns:r="http://schemas.openxmlformats.org/officeDocument/2006/relationships" name="Accrued Expenses" sheetId="15" state="visible" r:id="rId15"/>
    <sheet xmlns:r="http://schemas.openxmlformats.org/officeDocument/2006/relationships" name="Long-Term Debt and Capital Lea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Net Loss Per Common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Stockpiles and M30" sheetId="30" state="visible" r:id="rId30"/>
    <sheet xmlns:r="http://schemas.openxmlformats.org/officeDocument/2006/relationships" name="Prepaid Expenses and Other Cu31" sheetId="31" state="visible" r:id="rId31"/>
    <sheet xmlns:r="http://schemas.openxmlformats.org/officeDocument/2006/relationships" name="Mineral Rights and Properties32" sheetId="32" state="visible" r:id="rId32"/>
    <sheet xmlns:r="http://schemas.openxmlformats.org/officeDocument/2006/relationships" name="Properties, Plant and Equipme33" sheetId="33" state="visible" r:id="rId33"/>
    <sheet xmlns:r="http://schemas.openxmlformats.org/officeDocument/2006/relationships" name="Reclamation Bond Deposit (Table" sheetId="34" state="visible" r:id="rId34"/>
    <sheet xmlns:r="http://schemas.openxmlformats.org/officeDocument/2006/relationships" name="Long-Term Reclamation Liabili35" sheetId="35" state="visible" r:id="rId35"/>
    <sheet xmlns:r="http://schemas.openxmlformats.org/officeDocument/2006/relationships" name="Accrued Expenses (Tables)" sheetId="36" state="visible" r:id="rId36"/>
    <sheet xmlns:r="http://schemas.openxmlformats.org/officeDocument/2006/relationships" name="Long-Term Debt and Capital Le37"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Net Loss Per Common Share (Tabl"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Quarterly Results of Operatio45" sheetId="45" state="visible" r:id="rId45"/>
    <sheet xmlns:r="http://schemas.openxmlformats.org/officeDocument/2006/relationships" name="Nature of Business (Details)" sheetId="46" state="visible" r:id="rId46"/>
    <sheet xmlns:r="http://schemas.openxmlformats.org/officeDocument/2006/relationships" name="Summary of Significant Accoun47" sheetId="47" state="visible" r:id="rId47"/>
    <sheet xmlns:r="http://schemas.openxmlformats.org/officeDocument/2006/relationships" name="Inventories, Stockpiles and M48" sheetId="48" state="visible" r:id="rId48"/>
    <sheet xmlns:r="http://schemas.openxmlformats.org/officeDocument/2006/relationships" name="Prepaid Expenses and Other Cu49" sheetId="49" state="visible" r:id="rId49"/>
    <sheet xmlns:r="http://schemas.openxmlformats.org/officeDocument/2006/relationships" name="Mineral Rights and Properties50" sheetId="50" state="visible" r:id="rId50"/>
    <sheet xmlns:r="http://schemas.openxmlformats.org/officeDocument/2006/relationships" name="Properties, Plant and Equipme51" sheetId="51" state="visible" r:id="rId51"/>
    <sheet xmlns:r="http://schemas.openxmlformats.org/officeDocument/2006/relationships" name="Reclamation Bond Deposit (Detai" sheetId="52" state="visible" r:id="rId52"/>
    <sheet xmlns:r="http://schemas.openxmlformats.org/officeDocument/2006/relationships" name="Reclamation Bond Deposit - Sche" sheetId="53" state="visible" r:id="rId53"/>
    <sheet xmlns:r="http://schemas.openxmlformats.org/officeDocument/2006/relationships" name="Long-Term Reclamation Liabili54" sheetId="54" state="visible" r:id="rId54"/>
    <sheet xmlns:r="http://schemas.openxmlformats.org/officeDocument/2006/relationships" name="Long-Term Reclamation Liabili55" sheetId="55" state="visible" r:id="rId55"/>
    <sheet xmlns:r="http://schemas.openxmlformats.org/officeDocument/2006/relationships" name="Long-Term Reclamation Liabili56" sheetId="56" state="visible" r:id="rId56"/>
    <sheet xmlns:r="http://schemas.openxmlformats.org/officeDocument/2006/relationships" name="Accrued Expenses (Details)" sheetId="57" state="visible" r:id="rId57"/>
    <sheet xmlns:r="http://schemas.openxmlformats.org/officeDocument/2006/relationships" name="Long-Term Debt and Capital Le58" sheetId="58" state="visible" r:id="rId58"/>
    <sheet xmlns:r="http://schemas.openxmlformats.org/officeDocument/2006/relationships" name="Long-Term Debt and Capital Le59" sheetId="59" state="visible" r:id="rId59"/>
    <sheet xmlns:r="http://schemas.openxmlformats.org/officeDocument/2006/relationships" name="Long-Term Debt and Capital Le60" sheetId="60" state="visible" r:id="rId60"/>
    <sheet xmlns:r="http://schemas.openxmlformats.org/officeDocument/2006/relationships" name="Stockholders' Equity (Narrative" sheetId="61" state="visible" r:id="rId61"/>
    <sheet xmlns:r="http://schemas.openxmlformats.org/officeDocument/2006/relationships" name="Stockholders' Equity (Reconcili" sheetId="62" state="visible" r:id="rId62"/>
    <sheet xmlns:r="http://schemas.openxmlformats.org/officeDocument/2006/relationships" name="Fair Value Measurements (Schedu" sheetId="63" state="visible" r:id="rId63"/>
    <sheet xmlns:r="http://schemas.openxmlformats.org/officeDocument/2006/relationships" name="Segment Reporting (Details)" sheetId="64" state="visible" r:id="rId64"/>
    <sheet xmlns:r="http://schemas.openxmlformats.org/officeDocument/2006/relationships" name="Net Loss Per Common Share (Reco" sheetId="65" state="visible" r:id="rId65"/>
    <sheet xmlns:r="http://schemas.openxmlformats.org/officeDocument/2006/relationships" name="Net Loss Per Common Share (Sche" sheetId="66" state="visible" r:id="rId66"/>
    <sheet xmlns:r="http://schemas.openxmlformats.org/officeDocument/2006/relationships" name="Stock-Based Compensation (Restr" sheetId="67" state="visible" r:id="rId67"/>
    <sheet xmlns:r="http://schemas.openxmlformats.org/officeDocument/2006/relationships" name="Stock-Based Compensation (Sched" sheetId="68" state="visible" r:id="rId68"/>
    <sheet xmlns:r="http://schemas.openxmlformats.org/officeDocument/2006/relationships" name="Stock-Based Compensation (Sch69" sheetId="69" state="visible" r:id="rId69"/>
    <sheet xmlns:r="http://schemas.openxmlformats.org/officeDocument/2006/relationships" name="Stock-Based Compensation (Optio"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Quarterly Results of Operatio75" sheetId="75" state="visible" r:id="rId75"/>
    <sheet xmlns:r="http://schemas.openxmlformats.org/officeDocument/2006/relationships" name="Subsequent Events (Narrative) ("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Entity Registrant Name</t>
  </si>
  <si>
    <t>Comstock Mining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5</t>
  </si>
  <si>
    <t>CURRENT ASSETS:</t>
  </si>
  <si>
    <t>Cash and cash equivalents</t>
  </si>
  <si>
    <t>Accounts receivable</t>
  </si>
  <si>
    <t>Inventories (Note 3)</t>
  </si>
  <si>
    <t>Stockpiles and mineralized material on leach pads (Note 3)</t>
  </si>
  <si>
    <t>Assets held for sale, Net (Note 6)</t>
  </si>
  <si>
    <t>Prepaid expenses and other current assets (Note 4)</t>
  </si>
  <si>
    <t>Total current assets</t>
  </si>
  <si>
    <t>MINERAL RIGHTS AND PROPERTIES, Net (Note 5)</t>
  </si>
  <si>
    <t>PROPERTIES, PLANT AND EQUIPMENT, Net (Note 6)</t>
  </si>
  <si>
    <t>RECLAMATION BOND DEPOSIT (Note 7)</t>
  </si>
  <si>
    <t>RETIREMENT OBLIGATION ASSET (Note 8)</t>
  </si>
  <si>
    <t>OTHER ASSETS</t>
  </si>
  <si>
    <t>TOTAL ASSETS</t>
  </si>
  <si>
    <t>CURRENT LIABILITIES:</t>
  </si>
  <si>
    <t>Accounts payable</t>
  </si>
  <si>
    <t>Accrued expenses (Note 9)</t>
  </si>
  <si>
    <t>Long-term debt and capital lease obligations – current portion (Note 10)</t>
  </si>
  <si>
    <t>Total current liabilities</t>
  </si>
  <si>
    <t>LONG-TERM LIABILITIES:</t>
  </si>
  <si>
    <t>Long-term debt and capital lease obligations (Note 10)</t>
  </si>
  <si>
    <t>Long-term reclamation liability (Note 8)</t>
  </si>
  <si>
    <t>Other liabilities</t>
  </si>
  <si>
    <t>Total long-term liabilities</t>
  </si>
  <si>
    <t>Total liabilities</t>
  </si>
  <si>
    <t>COMMITMENTS AND CONTINGENCIES (Note 18)</t>
  </si>
  <si>
    <t xml:space="preserve"> </t>
  </si>
  <si>
    <t>STOCKHOLDERS’ EQUITY:</t>
  </si>
  <si>
    <t>Common stock, $.000666 par value, 3,950,000,000 shares authorized, 185,363,676 and 159,917,711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per share (in dollars per share)</t>
  </si>
  <si>
    <t>Common stock, shares authorized</t>
  </si>
  <si>
    <t>Common stock, shares issued</t>
  </si>
  <si>
    <t>Common stock, shares outstanding</t>
  </si>
  <si>
    <t>CONSOLIDATED STATEMENTS OF OPERATIONS - USD ($)</t>
  </si>
  <si>
    <t>Dec. 31, 2014</t>
  </si>
  <si>
    <t>REVENUES</t>
  </si>
  <si>
    <t>Revenue - mining</t>
  </si>
  <si>
    <t>Revenue - real estate</t>
  </si>
  <si>
    <t>Total revenues</t>
  </si>
  <si>
    <t>COST AND EXPENSES</t>
  </si>
  <si>
    <t>Costs applicable to mining revenue</t>
  </si>
  <si>
    <t>Real estate operating costs</t>
  </si>
  <si>
    <t>Exploration and mine development</t>
  </si>
  <si>
    <t>Mine claims and costs</t>
  </si>
  <si>
    <t>Environmental and reclamation</t>
  </si>
  <si>
    <t>Land and road development</t>
  </si>
  <si>
    <t>General and administrative</t>
  </si>
  <si>
    <t>Total cost and expenses</t>
  </si>
  <si>
    <t>LOSS FROM OPERATIONS</t>
  </si>
  <si>
    <t>OTHER INCOME (EXPENSE)</t>
  </si>
  <si>
    <t>Change in fair value of derivatives</t>
  </si>
  <si>
    <t>Interest expense</t>
  </si>
  <si>
    <t>Other income (expense)</t>
  </si>
  <si>
    <t>Total other income (expense), net</t>
  </si>
  <si>
    <t>NET LOSS</t>
  </si>
  <si>
    <t>DIVIDENDS ON CONVERTIBLE PREFERRED STOCK</t>
  </si>
  <si>
    <t>NET LOSS AVAILABLE TO COMMON SHAREHOLDERS</t>
  </si>
  <si>
    <t>Net loss per common share - basic (in usd per share)</t>
  </si>
  <si>
    <t>Net loss per common share - diluted (in usd per share)</t>
  </si>
  <si>
    <t>Weighted average common shares outstanding - basic (in shares)</t>
  </si>
  <si>
    <t>Weighted average common shares outstanding - diluted (in shares)</t>
  </si>
  <si>
    <t>CONSOLIDATED STATEMENTS OF CHANGES IN STOCKHOLDERS' EQUITY - USD ($)</t>
  </si>
  <si>
    <t>Total</t>
  </si>
  <si>
    <t>7.5% Series A-1 Convertible Preferred Stock</t>
  </si>
  <si>
    <t>7.5% Series A-2 Convertible Preferred Stock</t>
  </si>
  <si>
    <t>7.5% Series B Convertible Preferred Stock</t>
  </si>
  <si>
    <t>Preferred Stock7.5% Series A-1 Convertible Preferred Stock</t>
  </si>
  <si>
    <t>Preferred Stock7.5% Series A-2 Convertible Preferred Stock</t>
  </si>
  <si>
    <t>Preferred Stock7.5% Series B Convertible Preferred Stock</t>
  </si>
  <si>
    <t>Common Stock</t>
  </si>
  <si>
    <t>Common Stock7.5% Series A-1 Convertible Preferred Stock</t>
  </si>
  <si>
    <t>Common Stock7.5% Series A-2 Convertible Preferred Stock</t>
  </si>
  <si>
    <t>Common Stock7.5% Series B Convertible Preferred Stock</t>
  </si>
  <si>
    <t>Additional Paid-in Capital</t>
  </si>
  <si>
    <t>Additional Paid-in Capital7.5% Series A-1 Convertible Preferred Stock</t>
  </si>
  <si>
    <t>Additional Paid-in Capital7.5% Series A-2 Convertible Preferred Stock</t>
  </si>
  <si>
    <t>Additional Paid-in Capital7.5% Series B Convertible Preferred Stock</t>
  </si>
  <si>
    <t>Accumulated Deficit</t>
  </si>
  <si>
    <t>BALANCE at Dec. 31, 2013</t>
  </si>
  <si>
    <t>BALANCE, shares at Dec. 31, 2013</t>
  </si>
  <si>
    <t>Common stock issued for:</t>
  </si>
  <si>
    <t>Public offering, shares</t>
  </si>
  <si>
    <t>Public offering</t>
  </si>
  <si>
    <t>Public offering issuance costs</t>
  </si>
  <si>
    <t>Vested restricted stock, shares</t>
  </si>
  <si>
    <t>Vested restricted stock</t>
  </si>
  <si>
    <t>Payment of dividends, shares</t>
  </si>
  <si>
    <t>Payment of dividends</t>
  </si>
  <si>
    <t>Purchase of properties, plant, and equipment, shares</t>
  </si>
  <si>
    <t>Purchase of properties, plant and equipment</t>
  </si>
  <si>
    <t>Payment of long-term debt obligation, shares</t>
  </si>
  <si>
    <t>Payment of long-term debt obligation</t>
  </si>
  <si>
    <t>Effective repurchase of common with issuance of long-term debt obligations, shares</t>
  </si>
  <si>
    <t>Effective repurchase of common with issuance of long-term debt obligations</t>
  </si>
  <si>
    <t>Conversion of convertible preferred stock into common stock, shares</t>
  </si>
  <si>
    <t>Conversion of convertible preferred stock into common stock</t>
  </si>
  <si>
    <t>Stock-based compensation</t>
  </si>
  <si>
    <t>Net loss</t>
  </si>
  <si>
    <t>BALANCE at Dec. 31, 2014</t>
  </si>
  <si>
    <t>BALANCE, shares at Dec. 31, 2014</t>
  </si>
  <si>
    <t>BALANCE at Dec. 31, 2015</t>
  </si>
  <si>
    <t>BALANCE, shares at Dec. 31, 2015</t>
  </si>
  <si>
    <t>Payment for mineral lease (in shares)</t>
  </si>
  <si>
    <t>Payment for mineral lease</t>
  </si>
  <si>
    <t>Stock-based compensation (in shares)</t>
  </si>
  <si>
    <t>BALANCE at Dec. 31, 2016</t>
  </si>
  <si>
    <t>BALANCE, shares at Dec. 31, 2016</t>
  </si>
  <si>
    <t>CONSOLIDATED STATEMENTS OF CHANGES IN CASH FLOWS - USD ($)</t>
  </si>
  <si>
    <t>OPERATING ACTIVITIES:</t>
  </si>
  <si>
    <t>Adjustments to reconcile net loss to net cash used in operating activities:</t>
  </si>
  <si>
    <t>Depreciation, amortization and depletion</t>
  </si>
  <si>
    <t>(Gain)/Loss on sale of properties, plant, and equipment</t>
  </si>
  <si>
    <t>Stock payments and stock-based compensation</t>
  </si>
  <si>
    <t>Accretion of reclamation liability</t>
  </si>
  <si>
    <t>Amortization of debt discounts and issuance costs</t>
  </si>
  <si>
    <t>Payment of interest expense and sales tax with common stock</t>
  </si>
  <si>
    <t>Loss on payment of debt obligation with common stock</t>
  </si>
  <si>
    <t>Change in fair value of shares issued to pay debt obligations</t>
  </si>
  <si>
    <t>Net change in fair values of derivatives</t>
  </si>
  <si>
    <t>Changes in operating assets and liabilities:</t>
  </si>
  <si>
    <t>Inventories</t>
  </si>
  <si>
    <t>Stockpiles and mineralized material on leach pads</t>
  </si>
  <si>
    <t>Prepaid expenses and other current assets</t>
  </si>
  <si>
    <t>Other assets</t>
  </si>
  <si>
    <t>Accrued expenses</t>
  </si>
  <si>
    <t>NET CASH USED IN OPERATING ACTIVITIES</t>
  </si>
  <si>
    <t>INVESTING ACTIVITIES:</t>
  </si>
  <si>
    <t>Purchase of mineral rights and properties, plant and equipment</t>
  </si>
  <si>
    <t>Proceeds from sale of mineral rights and properties, plant and equipment</t>
  </si>
  <si>
    <t>Change in reclamation bond deposit</t>
  </si>
  <si>
    <t>NET CASH PROVIDED BY (USED) IN INVESTING ACTIVITIES</t>
  </si>
  <si>
    <t>FINANCING ACTIVITIES:</t>
  </si>
  <si>
    <t>Principal payments on long-term debt and capital lease obligations</t>
  </si>
  <si>
    <t>Proceeds from long-term debt obligations</t>
  </si>
  <si>
    <t>Proceeds from the issuance of common stock</t>
  </si>
  <si>
    <t>Common stock issuance costs</t>
  </si>
  <si>
    <t>NET CASH PROVIDED BY (USED IN)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t>
  </si>
  <si>
    <t>Issuance of common stock for properties, plant and equipment</t>
  </si>
  <si>
    <t>Property transferred in satisfaction of accounts payable</t>
  </si>
  <si>
    <t>Reduction of derivative with issuance of long term debt obligation</t>
  </si>
  <si>
    <t>Effective repurchase of common stock with issuance of long-term debt obligation</t>
  </si>
  <si>
    <t>Additions to reclamation liability and retirement obligation asset</t>
  </si>
  <si>
    <t>Properties, plant and equipment purchases in current liabilities</t>
  </si>
  <si>
    <t>Reclamation bond deposit included in accrued expenses and other liabilities</t>
  </si>
  <si>
    <t>Conversion of Series A-1, A-2 and Series B convertible preferred stock</t>
  </si>
  <si>
    <t>Dividends paid in common stock (par value)</t>
  </si>
  <si>
    <t>Issuance of common stock for long-term debt obligations payment</t>
  </si>
  <si>
    <t>Issuance of stock</t>
  </si>
  <si>
    <t>Issuance of Common stock for mineral lease</t>
  </si>
  <si>
    <t>Issuance of long-term debt and capital lease obligations for purchase of mineral rights and properties, plant and equipment</t>
  </si>
  <si>
    <t>Issuance of long-term debt</t>
  </si>
  <si>
    <t>Nature of Business</t>
  </si>
  <si>
    <t>Organization, Consolidation and Presentation of Financial Statements [Abstract]</t>
  </si>
  <si>
    <t>Nature of Business Comstock Mining Inc. is a Nevada-based gold and silver exploration, development and production-focused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Lucerne Resource area is located in Storey County, Nevada, approximately three miles south of Virginia City, Nevada and 30 miles southeast of Reno, Nevada. Our Dayton Resource area is located in Lyon County, Nevada, approximately six miles south of Virginia City, Nevada. The Company also owns extensive real estate holdings, including but not limited to the Gold Hill Hotel located in Gold Hill, Nevada, just south of Virginia City, the Daney Ranch, located just south of Silver City and 98 acres of land and 257 acre-feet of senior-priority water rights in Silver Springs, Nevada. As used in the notes to the consolidated financial statements, we refer to Comstock Mining Inc., and its wholly owned subsidiaries as “we,” “us,” “our,” “our Company,” or “the Company.” We continue expanding our property footprint and creating opportunities for exploration, development and mining. The Company now owns or controls approximately 8,631 acres of mining claims and parcels in the Comstock and Silver City Districts. The acreage is comprised of approximately 2,266 acres of patented claims (private lands) and surface parcels (private lands) and approximately 6,365 acres of unpatented mining claims, which the Bureau of Land Management, (“BLM”) administers.</t>
  </si>
  <si>
    <t>Summary of Significant Accounting Policies</t>
  </si>
  <si>
    <t>Accounting Policies [Abstract]</t>
  </si>
  <si>
    <t>Summary of Significant Accounting Policies Principles of Consolidation - The consolidated financial statements include the accounts of Comstock Mining Inc., and its wholly owned subsidiaries: Comstock Mining LLC, Comstock Real Estate Inc. and Comstock Industrial LLC. Inter-company transactions and balances have been eliminated. Basis of Presentation - The accompanying consolidated financial statements have been prepared in conformity with accounting principles generally accepted in the United States of America which contemplate continuation of the Company as a going concern. The Company transitioned into production with the Lucerne Mine in 2012, and ramped up to approximately 20,000 gold-equivalent-ounces of annual production. The Company completed leaching from its existing leach pads in December 2016, and is currently planning the exploration and development of its next two mines, first with its second surface mine in the Dayton and then further developing an underground mine plan for Lucerne. The Company has recurring net losses from operations and an accumulated deficit of $212.0 million as of December 31, 2016 . For the year ended December 31, 2016 , the Company incurred a net loss of $13.0 million and used net cash of $2.6 million in operating activities. The Company’s current capital resources include cash and cash equivalents and other working capital resources, and existing financing arrangements. As of December 31, 2016 , the Company had cash and cash equivalents of $0.2 million , current assets of $8.0 million and current liabilities of $2.4 million , resulting in working capital of $5.5 million . As further described in Note 10, in January 2017, the Company entered into a refinancing agreement and issued an 11% Senior Secured Debenture (the “Debenture”) due 2021 in the amount of $10.7 million . The Debenture retires substantially all of the Company’s obligations. Until January 1, 2019, interest will be payable in cash and/or in the form of additional Debentures, at the Company's option. Hard Rock Nevada Inc., an employee owned entity, and another related party who is a significant shareholder of the Company participated in the debenture. In March 2017, the Company entered into a loan commitment agreement which provides up to $2 million in borrowing capacity and expires in 2021 with an 11% interest rate. Principal amounts borrowed under this agreement are not due until 2021. Until January 1, 2019, interest on any borrowings will be payable in cash and/or in the form of additional indebtedness under the agreement, at the Company’s option. In January and February of 2017, the Company has issued shares under the at-the-market offering program entered into during 2016 (“ATM Agreement”) and received cash proceeds of $0.3 million . The Company had $3.8 million available to be used under the ATM Agreement as of the date the financial statements were issued.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the sources of funding detailed above. Future operating expenditures above management’s expectations, including exploration and mine development expenditures in excess of amounts to be raised from the issuance of equity under the ATM Agreement or in excess of the $5.0 million of services in exchange for stock under the agreement with American Mining and Tunneling,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Inventories, Stockpiles and Mineralized Material on Leach Pads - Inventories, including stockpiles and mineralized material on leach pads are carried at the lower of cost or net realizable value. Net realizable value represents the estimated future sales price of the product based on current and long-term metals prices, less the estimated costs to complete production and bring the product to sale. Write-downs of stockpiles, mineralized material on leach pads and inventories to net realizable value are reported as a component of costs applicable to mining revenue. Cost is comprised of production costs for mineralized material produced and processed. Production costs include the costs of materials, costs of processing, direct labor, mine site and processing facility overhead costs, stock-based compensation, and depreciation, amortization and depletion. Stockpiles - 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Mineralized Material on Leach Pads - The Company utilizes a heap leaching process to recover gold from its mineralized material. Under this method, the mineralized material is placed on leach pads where it is treated with a chemical solution that dissolves the gold contained in the material. The resulting gold-bearing solution is further processed in a facility where the gold is recovered. Costs are added to mineralized material on leach pads based on current mining and processing costs, including applicable depreciation relating to mining and processing operations. Costs are transferred from mineralized material on leach pads to subsequent stages of in-process inventories as the gold-bearing solution is processed. The value of such transferred costs of mineralized material on leach pads is based on the average cost per estimated recoverable ounce of gold on the leach pad.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In-process inventories represent mineralized materials that are currently in the process of being converted to a saleable product through the Merrill-Crowe process. The value of in-process material is measured based on assays of the material fed into the process and the projected recoveries of material. In-process inventories are valued at the average cost of the material fed into the process attributable to the source material coming from the mines, stockpiles and/or leach pads plus the in-process conversion costs, including applicable depreciation relating to the process facilities incurred to that point in the process. Finished Goods Inventories - Finished goods inventories include gold that has been processed through the Company’s Merrill-Crowe facility and are valued at the average cost of their production. The Company completed leaching from its existing leach pads in December 2016, and is currently operating the solution system with the objective of evaporating the remaining solution until the next phase of mining and processing is ready to begin. 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Revenue Recognition -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Real estate revenue is recognized as services are provided to customers.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Common and preferred shares issued for goods and services are valued based upon the fair market value of our common stock or the goods and services received, whichever is the most reliably measurable on the date of issue. Stock-Based Compensation - For stock-based transactions, compensation expense is recognized over the requisite service period, which is generally the vesting period, based on the estimated fair value on the grant date of the award. Loss per Common Share -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 Comprehensive Loss - There were no components of comprehensive loss other than net loss for the years ended December 31, 2016 , 2015 and 2014 . 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 Recently Issued Accounting Pronouncements – In October 2016, the Financial Accounting Standards Board (FASB) issued Accounting Standards Update (ASU) 2016-16, Income Taxes (Topic 740). This standard is intended to improve the accounting for the income tax consequences of intra-entity transfers of assets other than inventory. ASU 2016-16 is effective for annual reporting periods beginning after December 15, 2017, including interim reporting periods within those annual reporting periods. The Company is currently evaluating the effect that adopting this new accounting guidance will have on its consolidated results of operations and financial position. In March 2016, the FASB issued ASU 2016-09, Compensation - Stock Compensation (Topic 718). This standard is intended to simplify the accounting for several aspects of the accounting for equity-based compensation, including the income tax consequences, classification of awards as either equity or liabilities, and classification on the statement of cash flows. ASU 2016-09 is effective for interim and annual reporting periods beginning after December 15, 2016, and early adoption is permitted. The Company is currently evaluating the effect that adopting this new accounting guidance will have on its consolidated results of operations and financial position.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The Company adopted this ASU in the fourth quarter of 2016, which required enhanced disclosure in Note 2. In May 2014, the FASB issued ASU 2014-09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which did not have a material impact on the consolidated financial statements.</t>
  </si>
  <si>
    <t>Inventories, Stockpiles and Mineralized Materials on Leach Pads</t>
  </si>
  <si>
    <t>Inventory Disclosure [Abstract]</t>
  </si>
  <si>
    <t xml:space="preserve"> Inventories, Stockpiles and Mineralized Materials on Leach Pads Inventories, stockpiles and mineralized materials on leach pads at December 31, 2016 and 2015 consisted of the following: 2016 2015 In-process $ — $ 249,130 Finished goods — 201,821 Total inventories $ — $ 450,951 Stockpiles $ — $ — Mineralized material on leach pads — 1,322,211 Total stockpiles and mineralized material on leach pads $ — $ 1,322,211 Production during 2016 was limited to processing of existing leach pad materials. The Company completed the leaching process from its leach pads in December 2016.</t>
  </si>
  <si>
    <t>Prepaid Expenses and Other Current Assets</t>
  </si>
  <si>
    <t>Deferred Costs, Capitalized, Prepaid, and Other Assets Disclosure [Abstract]</t>
  </si>
  <si>
    <t>Prepaid Expenses and Other Current Assets Prepaid expenses at December 31, 2016 and 2015 consisted of the following: 2016 2015 Land and property deposits $ 1,208,785 $ 1,169,285 Lease obligation deposit 355,920 231,000 Other 321,087 787,768 Total prepaid expenses and other current assets $ 1,885,792 $ 2,188,053</t>
  </si>
  <si>
    <t>Mineral Rights and Properties, Net</t>
  </si>
  <si>
    <t>Mineral Industries Disclosures [Abstract]</t>
  </si>
  <si>
    <t>Mineral Rights and Properties, Net Mineral rights and properties at December 31, 2016 and 2015 consisted of the following: 2016 2015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484,699 ) (484,699 ) Total mineral rights and properties $ 7,205,081 $ 7,205,081 Mineral rights and properties balances as of December 31, 2016 , and 2015 , are presented based on the Company’s identified mineral resource areas and exploration targets. During the year ended December 31, 2016 , the Company did not recognize any depletion expense. During years ended December 31, 2015 and 2014 , the Company recognized depletion expense of approximately $0.1 million and $0.2 million, respectively.</t>
  </si>
  <si>
    <t>Properties, Plant and Equipment, Net</t>
  </si>
  <si>
    <t>Property, Plant and Equipment [Abstract]</t>
  </si>
  <si>
    <t>Properties, Plant and Equipment, Net Properties, plant and equipment at December 31, 2016 and 2015 consisted of the following: 2016 2015 Land and building $ 7,827,490 $ 11,652,436 Vehicle and equipment 3,299,143 10,531,451 Processing and laboratory 21,049,497 21,049,497 Furniture and fixtures 755,665 901,425 32,931,795 44,134,809 Less accumulated depreciation (17,783,228 ) (17,537,950 ) Total properties, plant and equipment $ 15,148,567 $ 26,596,859 During the years ended December 31, 2016 , 2015 and 2014 , the Company recognized depreciation expense of $5.1 million; $6.4 million; and $5.7 million, respectively. During the year ended December 31, 2016 , the Company sold land and equipment with a gross book value of approximately $8.4 million and accumulated depreciation of approximately $4.3 million . The Company recorded a gain on the sale of that land and equipment totaling $0.4 million . Assets Held For Sale The Company committed to a plan to sell certain land and buildings. As of December 31, 2016 , the Company had assets with a net book value of $5.9 million that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with GF Comstock 2 LP.</t>
  </si>
  <si>
    <t>Reclamation Bond Deposit</t>
  </si>
  <si>
    <t>Environmental Remediation Obligations [Abstract]</t>
  </si>
  <si>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7.1 million reclamation surety bond through the Lexon Surety Group (“Lexon”) with the State of Nevada’s Bureau of Mining Regulation and Reclamation as of December 31, 2016 . In addition, the Company has a $0.6 million reclamation surety bond through Lexon, which includes a $0.1 million surety bond with Storey County related to the move of State Route 342 and a $0.5 million surety bond with Storey County related to mine reclamation as of December 31, 2016 . As part of the surety agreement, the Company agreed to pay a 2.0% annual bonding fee. The total cash collateral, per the surety agreement, was $2.5 million at December 31, 2016 , and 2015 . The total cash collateral is a component of the reclamation bond deposit in the consolidated balance sheets. The reclamation bond deposit at December 31, 2016 and 2015 consisted of the following: 2016 2015 Lexon surety bond cash collateral $ 2,500,000 $ 2,500,000 Other cash reclamation bond deposits 122,544 142,804 Total reclamation bond deposit $ 2,622,544 $ 2,642,804</t>
  </si>
  <si>
    <t>Long-Term Reclamation Liability and Retirement Obligation Asset</t>
  </si>
  <si>
    <t>Asset Retirement Obligation Disclosure [Abstract]</t>
  </si>
  <si>
    <t>Long-term Reclamation Liability and Retirement Obligation Asset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We have accrued a long-term liability of $7.4 million and $6.8 million as of December 31, 2016 , and 2015 , respectively, for our obligation to reclaim our mine facility based on our most recent reclamation plan, as revised, submitted and approved by the Nevada State Environmental Commission and Division of Environmental Protection.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accretion of the reclamation liability and the amortization of the retirement obligation asset for the years ended December 31, 2016 , 2015 , and 2014 , totaled $1.0 million , $1.4 million , $1.4 million , respectively, and were a component of reclamation and exploration expenses in the consolidated statements of operations. Following is a reconciliation of the aggregate retirement liability associated with our reclamation plan for the mining projects for the years ended December 31, 2016 , 2015 and 2014 : 2016 2015 2014 Long-term reclamation liability — beginning of period $ 6,827,568 $ 5,908,700 $ 5,424,410 Additional obligations incurred 340,000 659,295 140,573 Accretion of reclamation liability 185,778 259,573 343,717 Long-term reclamation liability — end of period $ 7,353,346 $ 6,827,568 $ 5,908,700 Following is a reconciliation of the aggregate retirement obligation asset associated with our mining projects for the years ended December 31, 2016 , 2015 , and 2014 : 2016 2015 2014 Retirement obligation asset — beginning of period $ 1,107,120 $ 1,619,101 $ 2,491,956 Additional obligations incurred 340,000 659,295 140,573 Amortization of retirement obligation asset (829,994 ) (1,171,276 ) (1,013,428 ) Retirement obligation asset — end of period $ 617,126 $ 1,107,120 $ 1,619,101 The increases in the reclamation liability and retirement obligation asset in 2016 is related to the net inflated and discounted increase of the asset and liability as a result of the increase in time before the Company expects to reclaim. In 2015, and 2014, increases were related to County bonding and the expansion of the heap leach facility and related infrastructure.</t>
  </si>
  <si>
    <t>Accrued Expenses</t>
  </si>
  <si>
    <t>Payables and Accruals [Abstract]</t>
  </si>
  <si>
    <t>Accrued Expenses Accrued expenses at December 31, 2016 , and 2015 , consisted of the following: 2016 2015 Accrued Northern Comstock Joint Venture Contribution Obligations $ 480,833 $ 150,833 Accrued Board of Directors fees 290,600 251,000 Accrued vendor liabilities 121,081 633,282 Accrued payroll 60,735 174,640 Accrued personal property tax 56,895 115,907 Accrued production royalties 7,940 120,332 Other accrued expenses 117,850 193,532 Total accrued expenses $ 1,135,934 $ 1,639,526</t>
  </si>
  <si>
    <t>Long-Term Debt and Capital Lease Obligations</t>
  </si>
  <si>
    <t>Debt Disclosure [Abstract]</t>
  </si>
  <si>
    <t>Long-Term Debt and Capital Lease Obligations Long-term debt and capital lease obligations at December 31, 2016 and 2015 consisted of the following: Note Description 2016 2015 $3,250,000 Note Payable (Silver Springs property) - The note matures on July 25, 2018. Principal to be paid from the proceeds from the sales of the property securing the loan. Interest is paid monthly and accrues at a rate of 9% per annum for the first year post closing, 12.5% per annum for the six months that follow the first anniversary and 14% per annum thereafter. $ 3,310,851 $ — $5,000,000 Varilease Finance Obligation - Principal, 9% interest and taxes are payable in monthly installments of $247,830 due on or before April 1, 2017. Secured by certain equipment. 1,964,882 3,556,479 $3,677,254 Caterpillar Equipment Consolidated - Principal and interest at 5.7% payable in monthly installments of $29,570 due on or before November 1, 2021. 1,540,629 — $9,149,943 Notes Payable (Caterpillar Equipment) - Various notes payable with interest consolidated into a new note with Caterpillar Finance on June 27, 2016. — 2,679,723 $3,824,297 Caterpillar Equipment Capital Lease - Consolidated into a new note with Caterpillar Finance on June 27, 2016. — 1,652,934 $1,800,000 Note Payable (Daney) - The Company is permitted to settle the note payable in shares of common stock issued in January 2016. Shares issued will be sold by the noteholder in satisfaction of the outstanding principal amount. 868,398 1,139,834 $725,000 Note Payable (Donovan Property) - Principal and interest at 6% payable in monthly installments of $10,075 with final payment due on or before July 31, 2019. Secured by deeds of trust on land and unpatented claims. 300,733 414,389 $1,000,000 Note Payable (V&amp;T) - Principal is payable in monthly installments of $50,409 with a final payment due on April 1, 2017. 298,955 750,000 $300,000 Note Payable (White House) - Principal and interest at 4.5% payable in monthly installments of $1,520 with the final payment due on or before April 1, 2017. Secured by first deed of trust on the land. 275,433 281,139 $340,000 Note Payable (Gold Hill Hotel) - Principal and interest at 4.5% payable in monthly installments of $2,601 with the final payment due on or before April 30, 2026. Secured by first deed of trust on rental property. 239,216 259,173 $2,500,000 Note Payable (Dayton Property "Golden Goose") - The Company is permitted to settle the remaining note payable in shares of common stock. Shares will be sold by the noteholder in satisfaction of the outstanding principal. The remaining principal is due on or before January 31, 2017. Secured by first deed of trust on the land. 207,562 489,212 Notes Payable – Other - Various other notes payable with interest rates between 1.9% and 6.27% payable in monthly installments due on or before October 19, 2019. Secured by first deed of trust on various property owned by the Company. 277,636 474,666 $186,000 Note Payable (Lynch House) - Payable in monthly installments of interest only at 11% with final payment due in December 2017. The Company can extend the note maturity for one year by paying a 3% extension fee. Secured by first deed of trust on property. 186,000 — $5,000,000 Note Payable (Auramet Facility) - Principal payable in semi-monthly installments of $200,000 with the final payment due on April 30, 2016. Interest at 9.5% paid in advance. — 1,600,000 Subtotal 9,470,295 13,297,549 Less current portion (483,669 ) (8,538,336 ) Long-term debt and capital lease obligations $ 8,986,626 $ 4,759,213 Debt Obligations A total of $5.5 million of current debt has been classified as long term debt at December 31, 2016, as amounts were refinanced on a long term basis in January 2017 with the GF Comstock 2 LP note. See note below. GF Comstock 2 LP On January 13, 2017, the Company issued an 11% Senior Secured Debenture due 2021 in an aggregate principal amount of $10,723,000 . The use of proceeds included refinancing substantially all of the Company’s current obligations except the amount due to Caterpillar Finance and the Lynch House note. Total principal is due on January 13, 2021. Interest is payable semi-annually. For the first two years interest will be payable, at the option of the Company, either in cash or in the form of additional Debentures (or a combination thereof). For the third and fourth years interest will be payable only in cash. Hard Rock Nevada Inc., and employee owned entity, and another related party who is a significant shareholder of the Company participated in the debenture. Silver Springs Property On July 25, 2016, a wholly-owned subsidiary of the Company purchased 98 acres of land and 257 acre-feet of senior-priority water rights in Silver Springs, Nevada for $3.2 million and entered into a Loan Agreement (the “Loan Agreement”) of $3.3 million for the purpose of purchasing the real property and water rights. The Loan Agreement was made with GF Comstock 1 LP, a third party. Hard Rock Nevada Inc., an employee owned entity, participated in approximately $0.2 million of the loan through GF Comstock 1 LP. The indebtedness under the Loan Agreement was secured by a deed of trust on the property purchased. The Loan Agreement had a term of two years . The indebtedness under the Loan Agreement accrued interest at a rate of 9% per annum for the first year post-closing, 12.5% per annum for the six months that follow the first anniversary of the Loan Agreement and 14% per annum thereafter until such indebtedness was paid in full. Proceeds from the sale of the property securing the loan must be used to repay the indebtedness under the Loan Agreement. In addition to customary remedies for secured indebtedness on real property, the Loan Agreement allowed the lender thereunder to convert the principal amount of the indebtedness into common stock of the Company upon a default. This loan was paid off in full as part of the Debenture financing. Caterpillar Equipment Facility On June 27, 2016, the Company completed an agreement with Caterpillar Financial Services Corporation relating to certain finance and lease agreements (the “CAT Agreement”). The Company entered into the CAT Agreement that required the Company to complete the sale of certain financed and leased equipment and modified the payment schedule under the related finance and lease arrangements. Under the terms of the CAT Agreement, the Company paid down its obligations with the net proceeds from the financed and leased equipment sold during the second and third quarters of 2016, with the remaining balance to be paid off from a monthly payment schedule of primarily $29,570 per month until the amounts have been paid in full. During the months of June, July and August, the Company sold equipment for net proceeds of approximately $2.1 million that was applied to principal and interest due on the loan. The note bears an interest rate of 5.7% . Daney Ranch Property On August 31, 2015, the Company entered into a note in the amount of $1.8 million for the purchase of land and buildings. The note does not bear interest. Upon entering into the note, the Company issued 1,538,462 shares of common stock to the noteholder as partial payment on the note. In February 2016, an additional 3,000,000 shares of common stock were issued to the noteholder to be sold in satisfaction of the outstanding principal balance. In August 2016, the maturity date was extended to April 29, 2017. To the extent proceeds received by the noteholder from the sale of the shares received are less than the outstanding principal balance; the Company would make a final payment for the difference. This loan was paid off in full as part of the GF Comstock 2 financing. Dayton Property “Golden Goose” During 2016, the Company amended the Golden Goose note, extended the maturity to January 2017, and issued 1,000,000 shares of common stock to be sold in partial satisfaction of the outstanding principal balance. To the extent proceeds received by the noteholder from the sale of the shares received are less than the outstanding principal balance; the Company would make a final payment for the difference. This loan was paid off in full as part of the GF Comstock 2 financing. Varilease Finance Inc. On May 12, 2015, the Company entered into a master lease agreement with Varilease Finance Inc. in which the Company obtained capital financing under a sale-leaseback transaction in the amount of $5 million . Due to certain types of continuing involvement, the Company was precluded from applying sale leaseback accounting and has accounted for the transaction under the financing method. The Company’s obligations under the Varilease agreement are secured by an interest in the Company’s mining equipment in exchange for 24 monthly payments. Current payments are $247,830 per month. The monthly payments since lease start will total the cash proceeds of $5 million and applicable interest and taxes. During the year ended December 31, 2016, the Company issued 6,617,896 shares of common stock in partial satisfaction of lease payment obligations through the remainder of 2016. To the extent proceeds received by Varilease from the sale of the shares received are less than the lease payments required to be made, the Company would make a final cash payment for the difference. As of December 31, 2016, 1,041,000 shares remain unsold by Varilease and are recorded within prepaid expenses and other current assets. This loan was paid off in full as part of the GF Comstock 2 LP financing and remaining shares sold in satisfaction of debt obligation. Future maturities of long-term debt are as follows: Years Ending December 31: 2017 $ 483,669 2018 291,532 2019 308,590 2020 8,070,314 2021 316,190 Thereafter — $ 9,470,295</t>
  </si>
  <si>
    <t>Stockholders' Equity</t>
  </si>
  <si>
    <t>Equity [Abstract]</t>
  </si>
  <si>
    <t>Stockholders’ Equity Common Stock In March and April 2016, the Company raised $4.0 million in gross proceeds (approximately $3.5 million net of issuance cost) through an underwritten public offering of 11.5 million shares of common stock at a price per share of $0.35 under the Company’s Registration Statement on Form S-3. At-the-Market Offering Program Effective June 28, 2016, the Company entered into a sales agreement with respect to an at-the-market offering program (“ATM Agreement”) pursuant to which the Company may offer and sell, from time to time at its sole discretion, shares of its common stock, having an aggregate offering price of up to $5.0 million . The Company pays the sales agent a commission of 2.5% of the gross proceeds from the sale of such shares. The Company is not obligated to make any sales of shares under the ATM Agreement, and if it elects to make any sales, the Company can set a minimum sales price for the shares. Following is a reconciliation of the transactions under the ATM Agreement as of December 31, 2016 : December 31, 2016 Number of shares sold 1,835,300 Gross proceeds $ 522,889 Fees 14,090 Net proceeds $ 508,799 Average price per share $ 0.28 Stock-based Incentive Plans During the year ended December 31, 2016 , no shares were issued under the 2011 Equity Incentive Plan. During the year ended December 31, 2015, 60,000 shares of vested restricted stock were issued under the 2011 Equity Incentive Plan. Stock-based Dividends During the year ended December 31, 2015 and 2014, the Company declared and issued 5,670,065 and 2,254,599 shares of common stock with a fair value of $3.9 million and $3.9 million , respectively, as dividends on outstanding shares of convertible preferred stock. No shares of common stock were issued as dividends in the year ended December 31, 2016 , as a result of the conversion of the Preferred Stock into shares of Common Stock during the year ended December 31, 2015, that eliminated all future stock dividends. Other Stock-based transactions During the year ended December 31, 2015, the Company amended an agreement entered into in 2013, with V&amp;T Management LLC, for the purchase of approximately 212 acres of land. The original agreement was valued at $1.5 million , including cash and 650,000 in Company restricted common stock. The new terms of the amended agreement revoked the portion of the purchase price in shares and required the remaining balance to be paid in cash. As a result of the amendment, 650,000 restricted shares in common stock were returned to the Company and canceled. During the year ended December 31, 2016 , the Company issued 6,617,896 shares of common stock with a fair value of $2,473,764 to Varilease Finance Inc. The shares were issued in satisfaction of lease payment obligations. During the year ended December 31, 2016 , the Company issued 3,000,000 shares of common stock with a fair value of $1,290,000 to the Daney noteholder as payment on the note. During the year ended December 31, 2016 , the Company issued 1,215,124 shares of common stock with a fair value of $482,526 to Northern Comstock LLC (“Northern Comstock”), a related party of the Company. The shares were issued in satisfaction of an annual capital contribution pursuant to the Northern Comstock operating agreement amendment signed in August 2015. During the year ended December 31, 2016 , the Company amended the Golden Goose note to allow for the sale of shares as payment on the remaining note balance and effectively re-issued 1,000,000 shares of common stock with a fair value of $360,000 to be sold in partial satisfaction of the outstanding principal balance. During the year ended December 31, 2016 , the Company closed escrow on the purchases of land and property. The purchases included the issuance of 223,645 shares of common stock with a fair value of $59,390 .</t>
  </si>
  <si>
    <t>Fair Value Measurements</t>
  </si>
  <si>
    <t>Fair Value Disclosures [Abstract]</t>
  </si>
  <si>
    <t>Fair Value Measurements Assets and Liabilities Measured at Fair Value on a Recurring Basis The following table presents our assets and liabilities at December 31, 2016 , which are measured at fair value on a recurring basis: Fair Value Measurements at December 31, 2016 Total Quoted Prices in Active Markets (Level 1) Significant Other Observable Inputs (Level 2) Significant Unobservable Inputs (Level 3) Assets: Deposits on financing agreement (Varilease Finance) $ 124,920 $ 124,920 $ — $ — Total Assets $ 124,920 $ 124,920 $ — $ — Liabilities: Note payable (Daney Ranch Property) $ 868,398 $ 868,398 $ — $ — Note payable (Dayton Property “Golden Goose”) 207,562 207,562 — — Total Liabilities $ 1,075,960 $ 1,075,960 $ — $ — The following table presents our liabilities at December 31, 2015 , which are measured at fair value on a recurring basis: Fair Value Measurements at December 31, 2015 Total Quoted Prices in Active Markets (Level 1) Significant Other Observable Inputs (Level 2) Significant Unobservable Inputs (Level 3) Liabilities: Note payable (Daney Ranch Property) $ 1,139,834 $ — $ 1,139,834 $ — Total Liabilities $ 1,139,834 $ — $ 1,139,834 $ — During the years ended December 31, 2016 and 2015 , there were no transfers of assets and liabilities between Level 1, Level 2, or Level 3. Following is a description of the valuation methodologies used for the Company’s financial instruments measured at fair value on a recurring basis as well as the general classification of such instruments pursuant to the valuation hierarchy. Deposit on financing agreement (Varilease Finance) - The deposit is valued as the amount of the proceeds to be received by Varilease Finance from the sale of the remaining 1,041,000 shares of common stock to be sold by the maturity date. The Company calculated the proceeds received for the shares based on the price the noteholder received for those shares. These inputs included a quoted contractual terms and stock price. Because the inputs are quoted and final price, this instrument is classified within Level 1 of the valuation hierarchy. Notes payable (Daney Ranch Property) - The note payable is valued as the difference between the $0.9 million face amount as of December 31, 2016 , reduced by the proceeds to be received by the noteholder from the sale of the remaining 3,153,500 shares of common stock to be sold through April 2017 by the noteholder. Subsequent to year end the note holder sold all their shares and the note was eliminated. The Company calculated the proceeds received for the shares based on the price the noteholder received for those shares. These inputs included a quoted contractual terms and stock price. Because the inputs are quoted and final price, this instrument is classified within Level 1 of the valuation hierarchy. For the year ended December 31, 2015, the Company had estimated the proceeds to be received up on the sale of the common stock by the noteholder using the Black-Scholes model with various observable inputs. These inputs included contractual terms, stock price, volatility, dividend yield, and risk free interest rates. Because the inputs were observable market-based inputs, this instrument was classified within Level 2 of the valuation hierarchy. Note payable (Dayton Property “Golden Goose”) - The note payable is valued as the difference between the $0.5 million face amount, reduced by the proceeds to be received by the noteholder from the sale of the 1,000,000 shares of common stock to be sold by the maturity date of January 2017 by the noteholder. Subsequent to year end, the note holder sold all their shares and the note was eliminated. The Company calculated the proceeds received for the shares based on the price the noteholder received for those shares. These inputs included a quoted contractual terms and stock price. Because the inputs are quoted and final price, this instrument is classified within Level 1 of the valuation hierarchy. The carrying amount of cash and cash equivalents and trade payables approximates fair value because of the short-term maturity of these financial instruments. At December 31, 2016, and December 31, 2015, the fair value of long-term debt and capital lease obligations approximated $7.6 million and $11.9 million,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exploration and mine development.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Year Ended December 31, 2016 2015 2014 Revenues Mining $ 4,944,627 $ 18,245,633 $ 24,736,929 Real estate 125,590 247,217 846,432 Total revenues 5,070,217 18,492,850 25,583,361 Cost and Expenses Mining $ (15,101,138 ) $ (30,575,729 ) $ (33,015,095 ) Real estate (182,423 ) (342,634 ) (1,260,972 ) Total cost and expenses (15,283,561 ) (30,918,363 ) (34,276,067 ) Operating Loss Mining $ (10,156,511 ) $ (12,330,096 ) $ (8,278,166 ) Real estate (56,833 ) (95,417 ) (414,540 ) Total loss from operations (10,213,344 ) (12,425,513 ) (8,692,706 ) Other expense, net (2,751,360 ) 1,971,086 (946,067 ) Net loss $ (12,964,704 ) $ (10,454,427 ) $ (9,638,773 ) Capital Expenditures Mining $ 340,491 $ 7,478,782 $ 6,475,782 Real estate 3,200,000 14,663 411,750 Total capital expenditures $ 3,540,491 $ 7,493,445 $ 6,887,532 Depreciation, Amortization and Depletion Mining $ 5,763,293 $ 7,607,677 $ 6,744,008 Real estate 130,490 119,756 132,314 Total depreciation, amortization and depletion $ 5,893,783 $ 7,727,433 $ 6,876,322 As of December 31, 2016 2015 2014 Assets Mining $ 27,829,802 $ 41,886,124 $ 45,029,258 Real estate 6,013,229 1,326,767 1,426,614 $ 33,843,031 $ 43,212,891 $ 46,455,872 For the years ended December 31, 2016 and 2015 , substantially all of the mining revenues were attributable to one customer.</t>
  </si>
  <si>
    <t>Net Loss Per Common Share</t>
  </si>
  <si>
    <t>Earnings Per Share [Abstract]</t>
  </si>
  <si>
    <t>Net Loss Per Common Share Basic earnings per share is computed by dividing net loss available to common shareholders by the weighted average number of shares of common stock outstanding during the period. Diluted loss per share reflects the potential dilution that could occur if stock options, warrants, and convertible securities to issue common stock were exercised or converted into common stock. The following is a reconciliation of the numerator and denominator used in the basic and diluted computation of net loss per share: Year Ended December 31, 2016 2015 2014 Numerator: Net loss $ (12,964,704 ) $ (10,454,427 ) $ (9,638,773 ) Preferred stock dividends — (5,452,445 ) (3,672,785 ) Loss available to common shareholders $ (12,964,704 ) $ (15,906,872 ) $ (13,311,558 ) Denominator: Basic weighted average shares outstanding 176,624,733 110,072,486 78,586,266 Effect of dilutive securities — — — Diluted weighted average shares outstanding 176,624,733 110,072,486 78,586,266 Net loss per common share: Basic $ (0.07 ) $ (0.14 ) $ (0.17 ) Diluted $ (0.07 ) $ (0.14 ) $ (0.17 ) The following table includes the number of common stock equivalent shares that are not included in the computation of diluted loss per share, because the Company has a net loss and the inclusion of such shares would be antidilutive. Shares 2016 2015 2014 Stock options 50,000 50,000 50,000 Convertible preferred stock — — 53,639,158 Warrants — — 312,500 Restricted stock 140,000 1,662,000 1,796,600 190,000 1,712,000 55,798,258</t>
  </si>
  <si>
    <t>Stock-Based Compensation</t>
  </si>
  <si>
    <t>Disclosure of Compensation Related Costs, Share-based Payments [Abstract]</t>
  </si>
  <si>
    <t>Stock-Based Compensation 2011 Equity Incentive Plan In 2011, the Company adopted the Comstock Mining Inc. 2011 Equity Incentive Plan (the “2011 Plan”). The maximum number of shares of the Company’s common stock that may be delivered pursuant to awards granted under the 2011 Plan is 6,000,000 shares of common stock. The plan provides for the grant of various types of awards, including but not limited to restricted stock (including performance awards), restricted stock units, stock options, and other types of stock-based awards. Performance-based Restricted Stock On May 31, 2012, September 15, 2012, September 19, 2013, and February 23, 2015 the Board of Directors granted 755,000 shares, 525,000 , 659,500 , and 60,000 shares respectively, of restricted stock (performance awards) to certain employees under the 2011 Equity Incentive Plan. These awards vest primarily based on specific performance conditions including the validation of both resources (at least measured and indicated and / or proven and probable reserves) at levels of 1,000,000 , 1,500,000 , 2,000,000 , and 3,250,000 of gold equivalent ounces by an independent third party, completing the first pour from the mining operations, and achieving certain annual mining production rates at levels of 15,000 , 17,500 , and 20,000 of gold equivalent ounces for a period of at least 90 days. Certain of these awards will vest at the latter of the achievement of the aforementioned performance conditions or certain service period requirements, but only if the performance conditions have been met. The restricted stock fair value was $2.02 , $2.98 , $1.95 and $0.74 per share, respectively, at the grant dates (with a total grant date fair value of $1.5 million, $1.6 million, $1.3 million and $44,400 , respectively). The fair value was determined based on the fair value of the underlying common stock at the grant dates. The unvested restricted stock awards expire five years after the grant date. Many of these awards were granted in 2011 and have expired unvested. The remaining balance will expire in May of 2017. Information related to non-vested restricted stock issued under the 2011 Plan is as follows: Number of Shares Weighted Average Grant Date Fair Value Balances at January 1, 2016 1,662,000 $ 1.92 Grants — — Vested (54,000 ) 2.20 Forfeitures (1,468,000 ) 1.90 Balances at December 31, 2016 140,000 $ 2.02 We recognize compensation expense related to these restricted stock grants over the performance period based on a periodic assessment of the probability that the performance criteria will be achieved. At December 31, 2016 , the Company has estimated that certain of these performance conditions are probable of being achieved and has therefore recognized compensation expense related to these restricted shares. Additionally, the Company has estimated that certain of these performance conditions are not probable of being achieved and therefore no expense related to those conditions has been recognized. We recorded stock-based compensation (including restricted stock grants and other common stock grants) as follows: Year Ended December 31, 2016 2015 2014 Costs applicable to mining revenue $ — $ — $ — Reclamation and exploration expenses — — — General and administrative 18,900 44,400 169,479 Real estate operating costs — — — Total $ 18,900 $ 44,400 $ 169,479 At December 31, 2016 , there was no unrecognized compensation expense related to non-vested restricted stock award shares. Options Prior to the 2011 Plan, the Company had previously issued options under prior programs. At December 31, 2016 , the Company had 50,000 outstanding and fully vested employee and director options to acquire shares of common stock. The options outstanding at December 31, 2016 , have a weighted average remaining contractual life of 1.75 years and a weighted average exercise price of $4.00 per share. During 2016 , there were no options granted, exercised, or forfeited. There was no compensation expense recognized for the remaining outstanding options during the years ended December 31, 2016 , 2015 , and 2014 .</t>
  </si>
  <si>
    <t>Income Taxes</t>
  </si>
  <si>
    <t>Income Tax Disclosure [Abstract]</t>
  </si>
  <si>
    <t>Income Taxes The provision (benefit) for income taxes from continued operations for the years ended December 31, 2016 , 2015 and 2014 consist of the following: 2016 2015 2014 Current: Federal $ — $ — $ — Deferred: Federal — — — Income taxes provision $ — $ — $ — Federal statutory rate (34.0 )% (34.0 )% (34.0 )% Change in valuation allowance 34.0 % 33.8 % 32.0 % Other — % 0.2 % 2.0 % — % — % — % Deferred income taxes at December 31, 2016 and 2015 consisted of the following: December 31, 2016 December 31, 2015 Asset retirement obligation $ 2,290,315 $ 1,944,953 Mineral rights and properties, plant, and equipment 839,360 (5,853 ) Mining exploration, development, claims, and permit costs 10,705,987 10,616,416 Net operating loss carryforward 53,021,957 50,333,692 Other 869,666 435,598 Valuation allowance (67,727,285 ) (63,324,806 ) Total net deferred tax assets $ — $ — At December 31, 2016 , the Company had federal net operating losses of approximately $155.9 million that will begin to expire in 2023 and could be subject to certain limitations under section 382 of the Internal Revenue Code. The Company has provided a valuation allowance at December 31, 2016 and 2015 of $67.7 million and $63.3 million , respectively, for its net deferred tax assets as it cannot conclude it is more likely than not that they will be realized. The valuation allowance increased by $4.4 million , $3.5 million , and $3.1 million in 2016 , 2015 , and 2014 , respectively. As of December 31, 2016 and 2015 ,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3 and forward.</t>
  </si>
  <si>
    <t>Related Party Transactions</t>
  </si>
  <si>
    <t>Related Party Transactions [Abstract]</t>
  </si>
  <si>
    <t>Related Party Transactions Northern Comstock LLC The Company has an operating agreement with Northern Comstock LLC, an entity controlled by a related party. As part of the operating agreement, the Company obtained the exclusive rights of production and exploration on certain parcels in Storey County, Nevada. The terms of this agreement were amended on August 27, 2015, and September 28, 2015 (the “Amendments”), with the other members of its Northern Comstock LLC joint venture. The Amendments resulted in reduced capital contribution obligations of the Company from $31.05 million down to $9.75 million . The terms of the Amendments provide that the Company will make monthly cash capital contributions of $30,000 and annual capital contributions in the amount of $482,500 payable in stock or cash, at the Company's option, unless the Company has cash or cash equivalents in excess of $10,500,000 on the date of such payments, wherein the Company would then be required to pay in cash to be made in the form of cash, or in certain circumstances, the Company’s common stock. The number of shares to be delivered is calculated by dividing the amount of the capital contribution by the volume-weighted average closing price of the Company’s common stock on its primary trading market for the previous 20 consecutive trading days prior to such capital contribution. The Operating Agreement also provides for a one-time acceleration of $812,500 of the capital contributions payable when the Company receives net cash proceeds from sources other than operations that exceed $6,250,000 . The agreement also includes an ongoing acceleration of the Company’s capital contribution obligations equal to 3% of the net smelter returns generated by the properties subject to the Northern Comstock LLC joint venture. The Operating Agreement also provides that if the Company defaults in its obligation to make the scheduled capital contributions, then the remaining capital contribution obligations may be converted into the principal amount of a 6% per annum promissory note payable by the Company on the same schedule as the capital contributions, secured by a mortgage on the properties subject to the Northern Comstock LLC joint venture. The operating agreement requires that these capital contributions commence in October 2015, and end in September 2027, unless prepaid by the Company. The Company made a payment in stock in the amount of $482,500 under the new agreement during the year ended December 31, 2016 . During the year ended December 31, 2016 , 2015 and 2014 , the Company recognized expense of $0.8 million , $0.8 million and $1.9 million, respectively. Board of Directors During the year ended December 31, 2014, the Company paid to Kappes, Cassiday &amp; Associates, a related party of Daniel Kappes, a member of the Board of Directors, for services related to processing consulting. Kappes, Cassiday &amp; Associates received cash payments totaling $14,667 . During the year ended December 31, 2014, the Company paid Robert Reseigh, a member of the Board of Directors, cash payments totaling $15,000 for services related to consulting. There were no payments made to Kappes, Cassiday &amp; Associates nor Robert Reseigh during 2016 and 2015.</t>
  </si>
  <si>
    <t>Commitments and Contingencies</t>
  </si>
  <si>
    <t>Commitments and Contingencies Disclosure [Abstract]</t>
  </si>
  <si>
    <t>Commitments and Contingencies The Company leases certain properties under operating leases expiring at various dates through 2028. Future minimum annual lease payments under these existing lease agreements are as follows as of December 31, 2016 : Year Ended December 31, Third Party Leases Related Party Leases Total 2017 $ 20,400 $ 830,500 $ 850,900 2018 20,400 818,500 838,900 2019 22,800 818,500 841,300 2020 22,800 818,500 841,300 2021 24,000 818,500 842,500 Thereafter 48,000 4,821,000 4,869,000 $ 158,400 $ 8,925,500 $ 9,083,900 Included in the related party leases above is an operating agreement with Northern Comstock LLC, an entity controlled by a related party. The terms of this agreement provide that the Company will make monthly cash contributions of $30,000 and annual capital contributions in the amount of $482,500 to be made in the form of cash, or in certain circumstances, the Company’s common stock. Expense under operating leases for the years ended December 31, 2016 , 2015 and 2014 was $0.9 million, $0.9 million and $2.0 million, respectively. The Company has minimum royalty obligations with certain of its mineral properties and leases. Minimum royalty payments payable were $53,400 in 2016 .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prices of gold. Royalty expense, including both NSR and minimum royalty obligations, was $33,505 , $0.2 million, and $1.0 million for the years ended 2016 , 2015 , and 2014 , respectively.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n January 31, 2014, the Comstock Residents Association (the “CRA”) and two of its members filed a civil action in the Third Judicial District Court of the State of Nevada in and for Lyon County (the “District Court”) against the Lyon County Board of Commissioners (the “Commissioners”) and the Company, asking the Court to reverse the Commissioners’ decision to grant an application for master plan amendment and zone change submitted and approved by the Commissioners on January 2, 2014 (the “Application”). Prior to the approval of the Application, the master plan designation and zoning precluded mining on certain property of the Company in the area of Silver City, Lyon County. In April 2015, the District Court ruled in favor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An oral argument before a three judge panel of the Nevada Supreme Court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and that the County did not violate statutory provisions regarding master plans. The Supreme Court did reverse the District Court’s dismissal of CRA’s claim of a due process violation, concluding that this claim should not have been summarily dismissed and that further proceedings are necessary in the District Court on this single claim. This remaining issue is now back before the District Court in Lyon County for further proceedings. The Company and the Lyon County District Attorney are encouraged by the Supreme Court’s decision and look forward to a positive resolution of the sole remaining issue.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Quarterly Results of Operations (Unaudited)</t>
  </si>
  <si>
    <t>Quarterly Financial Information Disclosure [Abstract]</t>
  </si>
  <si>
    <t>Quarterly Results of Operations (Unaudited) Quarter Ended March 31, 2016 June 30, 2016 September 30, 2016 December 31, 2016 Revenues $ 2,020,521 $ 1,491,276 $ 1,134,795 $ 423,625 Gross profit/(loss) (1) 552,171 136,636 273,870 (580,694 ) Loss from operations (3,829,658 ) (2,268,327 ) (1,667,446 ) (2,447,913 ) Net profit (loss) (4,051,395 ) (2,854,784 ) (2,193,201 ) (3,865,324 ) Net profit (loss) available to common shareholders (4,051,395 ) (2,854,784 ) (2,193,201 ) (3,865,324 ) Basic earnings per common share (0.02 ) (0.02 ) (0.01 ) (0.02 ) Diluted earnings per common share (0.02 ) (0.02 ) (0.01 ) (0.02 ) Quarter Ended March 31, 2015 June 30, 2015 September 30, 2015 December 31, 2015 Revenues $ 6,037,417 $ 5,488,291 $ 4,345,073 $ 2,622,069 Gross profit/(loss) (1) 2,119,479 2,207,193 852,213 2,318,960 Loss from operations (1,673,168 ) (1,178,995 ) (3,969,659 ) (5,603,691 ) Net loss 1,289,114 (1,509,446 ) (4,307,358 ) (5,926,737 ) Net loss available to common shareholders 390,282 (2,474,610 ) (7,952,246 ) (5,870,298 ) Basic earnings per common share 0.01 (0.03 ) (0.07 ) (0.05 ) Diluted earnings per common share 0.01 (0.03 ) (0.07 ) (0.05 ) (1) Total revenues less costs applicable to mining revenue and real estate operating costs.</t>
  </si>
  <si>
    <t>Subsequent Events</t>
  </si>
  <si>
    <t>Subsequent Events [Abstract]</t>
  </si>
  <si>
    <t>Subsequent Events As further described in Note 10, in January 2017, the Company entered into a refinancing agreement and issued an 11% Senior Secured Debenture (the “Debenture”) due 2021 in the amount of $10.7 million . The Debenture retires substantially all of the Company’s obligations. Until January 1, 2019, interest will be payable in cash and/or in the form of additional Debentures, at the Company's option. The Debenture has a term of four years. For the first two years following the initial issue date, interest on the Debenture will be payable in cash or in the form of additional Debentures to be issued by the Company (valued at face value) or a combination of the two types of consideration, at the Company’s option. In March 2017, the Company entered into a loan commitment agreement which provides up to $2 million in borrowing capacity and expires in 2021 with an 11% interest rate. Principal amounts borrowed under this agreement are not due until 2021. Until January 1, 2019, interest on any borrowings will be payable in cash and/or in the form of additional indebtedness under the agreement, at the Company’s option.</t>
  </si>
  <si>
    <t>Schedule II - Valuation and Qualifying Accounts</t>
  </si>
  <si>
    <t>Valuation and Qualifying Accounts [Abstract]</t>
  </si>
  <si>
    <t>YEARS ENDED December 31, 2016, 2015 AND 2014 Note Description Balance at Additions Deductions Balance at End of Year Year ended December 31, 2016 Tax valuation allowance $ 63,324,806 $ 4,402,479 $ — $ 67,727,285 Year ended December 31, 2015 Tax valuation allowance $ 59,792,087 $ 3,532,719 $ — $ 63,324,806 Year ended December 31, 2014 Tax valuation allowance $ 56,712,325 $ 3,079,762 $ — $ 59,792,087</t>
  </si>
  <si>
    <t>Summary of Significant Accounting Policies (Policies)</t>
  </si>
  <si>
    <t>Principles of Consolidation</t>
  </si>
  <si>
    <t>Principles of Consolidation - The consolidated financial statements include the accounts of Comstock Mining Inc., and its wholly owned subsidiaries: Comstock Mining LLC, Comstock Real Estate Inc. and Comstock Industrial LLC. Inter-company transactions and balances have been eliminated.</t>
  </si>
  <si>
    <t>Basis of Presentation</t>
  </si>
  <si>
    <t>Basis of Presentation - The accompanying consolidated financial statements have been prepared in conformity with accounting principles generally accepted in the United States of America which contemplate continuation of the Company as a going concern.</t>
  </si>
  <si>
    <t>Inventories, Stockpiles and Mineralized Material on Leach Pads</t>
  </si>
  <si>
    <t xml:space="preserve">Inventories, Stockpiles and Mineralized Material on Leach Pads - Inventories, including stockpiles and mineralized material on leach pads are carried at the lower of cost or net realizable value. Net realizable value represents the estimated future sales price of the product based on current and long-term metals prices, less the estimated costs to complete production and bring the product to sale. Write-downs of stockpiles, mineralized material on leach pads and inventories to net realizable value are reported as a component of costs applicable to mining revenue. Cost is comprised of production costs for mineralized material produced and processed. Production costs include the costs of materials, costs of processing, direct labor, mine site and processing facility overhead costs, stock-based compensation, and depreciation, amortization and depletion. Stockpiles - 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Mineralized Material on Leach Pads - The Company utilizes a heap leaching process to recover gold from its mineralized material. Under this method, the mineralized material is placed on leach pads where it is treated with a chemical solution that dissolves the gold contained in the material. The resulting gold-bearing solution is further processed in a facility where the gold is recovered. Costs are added to mineralized material on leach pads based on current mining and processing costs, including applicable depreciation relating to mining and processing operations. Costs are transferred from mineralized material on leach pads to subsequent stages of in-process inventories as the gold-bearing solution is processed. The value of such transferred costs of mineralized material on leach pads is based on the average cost per estimated recoverable ounce of gold on the leach pad.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In-process inventories represent mineralized materials that are currently in the process of being converted to a saleable product through the Merrill-Crowe process. The value of in-process material is measured based on assays of the material fed into the process and the projected recoveries of material. In-process inventories are valued at the average cost of the material fed into the process attributable to the source material coming from the mines, stockpiles and/or leach pads plus the in-process conversion costs, including applicable depreciation relating to the process facilities incurred to that point in the process. Finished Goods Inventories - Finished goods inventories include gold that has been processed through the Company’s Merrill-Crowe facility and are valued at the average cost of their production. </t>
  </si>
  <si>
    <t>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Long-Lived Assets</t>
  </si>
  <si>
    <t>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t>
  </si>
  <si>
    <t>Mineral Rights and Properties</t>
  </si>
  <si>
    <t>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Properties, Plant and Equipment</t>
  </si>
  <si>
    <t>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t>
  </si>
  <si>
    <t>Reclamation Liabilities and Asset Retirement Obligations</t>
  </si>
  <si>
    <t>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si>
  <si>
    <t>Revenue Recognition</t>
  </si>
  <si>
    <t>Revenue Recognition -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Real estate revenue is recognized as services are provided to customers.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 Common and preferred shares issued for goods and services are valued based upon the fair market value of our common stock or the goods and services received, whichever is the most reliably measurable on the date of issue.</t>
  </si>
  <si>
    <t>Stock-Based Compensation - For stock-based transactions, compensation expense is recognized over the requisite service period, which is generally the vesting period, based on the estimated fair value on the grant date of the award.</t>
  </si>
  <si>
    <t>Loss per Common Share</t>
  </si>
  <si>
    <t>Loss per Common Share -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si>
  <si>
    <t>Comprehensive Loss</t>
  </si>
  <si>
    <t>Comprehensive Loss - There were no components of comprehensive loss other than net loss for the years ended December 31, 2016 , 2015 and 2014 .</t>
  </si>
  <si>
    <t>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Use of Estimates</t>
  </si>
  <si>
    <t>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si>
  <si>
    <t>Recently Issued Accounting Pronouncements</t>
  </si>
  <si>
    <t>Recently Issued Accounting Pronouncements – In October 2016, the Financial Accounting Standards Board (FASB) issued Accounting Standards Update (ASU) 2016-16, Income Taxes (Topic 740). This standard is intended to improve the accounting for the income tax consequences of intra-entity transfers of assets other than inventory. ASU 2016-16 is effective for annual reporting periods beginning after December 15, 2017, including interim reporting periods within those annual reporting periods. The Company is currently evaluating the effect that adopting this new accounting guidance will have on its consolidated results of operations and financial position. In March 2016, the FASB issued ASU 2016-09, Compensation - Stock Compensation (Topic 718). This standard is intended to simplify the accounting for several aspects of the accounting for equity-based compensation, including the income tax consequences, classification of awards as either equity or liabilities, and classification on the statement of cash flows. ASU 2016-09 is effective for interim and annual reporting periods beginning after December 15, 2016, and early adoption is permitted. The Company is currently evaluating the effect that adopting this new accounting guidance will have on its consolidated results of operations and financial position.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The Company adopted this ASU in the fourth quarter of 2016, which required enhanced disclosure in Note 2. In May 2014, the FASB issued ASU 2014-09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which did not have a material impact on the consolidated financial statements.</t>
  </si>
  <si>
    <t>Summary of Significant Accounting Policies (Tables)</t>
  </si>
  <si>
    <t>Schedule of Property, Plant and Equipment, Net</t>
  </si>
  <si>
    <t>Depreciation is computed using the straight-line method over estimated useful lives as follows: Building 7 to 15 years Vehicles and equipment 3 to 7 years Processing and laboratory 5 to 15 years Furniture and fixtures 2 to 3 years Properties, plant and equipment at December 31, 2016 and 2015 consisted of the following: 2016 2015 Land and building $ 7,827,490 $ 11,652,436 Vehicle and equipment 3,299,143 10,531,451 Processing and laboratory 21,049,497 21,049,497 Furniture and fixtures 755,665 901,425 32,931,795 44,134,809 Less accumulated depreciation (17,783,228 ) (17,537,950 ) Total properties, plant and equipment $ 15,148,567 $ 26,596,859</t>
  </si>
  <si>
    <t>Inventories, Stockpiles and Mineralized Materials on Leach Pads (Tables)</t>
  </si>
  <si>
    <t>Schedule of Inventory</t>
  </si>
  <si>
    <t>Inventories, stockpiles and mineralized materials on leach pads at December 31, 2016 and 2015 consisted of the following: 2016 2015 In-process $ — $ 249,130 Finished goods — 201,821 Total inventories $ — $ 450,951 Stockpiles $ — $ — Mineralized material on leach pads — 1,322,211 Total stockpiles and mineralized material on leach pads $ — $ 1,322,211</t>
  </si>
  <si>
    <t>Prepaid Expenses and Other Current Assets (Tables)</t>
  </si>
  <si>
    <t>Schedule of Prepaid and Other Current Assets</t>
  </si>
  <si>
    <t>Prepaid expenses at December 31, 2016 and 2015 consisted of the following: 2016 2015 Land and property deposits $ 1,208,785 $ 1,169,285 Lease obligation deposit 355,920 231,000 Other 321,087 787,768 Total prepaid expenses and other current assets $ 1,885,792 $ 2,188,053</t>
  </si>
  <si>
    <t>Mineral Rights and Properties, Net (Tables)</t>
  </si>
  <si>
    <t>Schedule of Mineral Rights and Properties</t>
  </si>
  <si>
    <t>Mineral rights and properties at December 31, 2016 and 2015 consisted of the following: 2016 2015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484,699 ) (484,699 ) Total mineral rights and properties $ 7,205,081 $ 7,205,081</t>
  </si>
  <si>
    <t>Properties, Plant and Equipment, Net (Tables)</t>
  </si>
  <si>
    <t>Reclamation Bond Deposit (Tables)</t>
  </si>
  <si>
    <t>Schedule of Reclamation Bond Deposits</t>
  </si>
  <si>
    <t>The reclamation bond deposit at December 31, 2016 and 2015 consisted of the following: 2016 2015 Lexon surety bond cash collateral $ 2,500,000 $ 2,500,000 Other cash reclamation bond deposits 122,544 142,804 Total reclamation bond deposit $ 2,622,544 $ 2,642,804</t>
  </si>
  <si>
    <t>Long-Term Reclamation Liability and Retirement Obligation Asset (Tables)</t>
  </si>
  <si>
    <t>Schedule of Other Noncurrent Liabilities</t>
  </si>
  <si>
    <t>Following is a reconciliation of the aggregate retirement liability associated with our reclamation plan for the mining projects for the years ended December 31, 2016 , 2015 and 2014 : 2016 2015 2014 Long-term reclamation liability — beginning of period $ 6,827,568 $ 5,908,700 $ 5,424,410 Additional obligations incurred 340,000 659,295 140,573 Accretion of reclamation liability 185,778 259,573 343,717 Long-term reclamation liability — end of period $ 7,353,346 $ 6,827,568 $ 5,908,700</t>
  </si>
  <si>
    <t>Schedule of Asset Retirement Obligations</t>
  </si>
  <si>
    <t>Following is a reconciliation of the aggregate retirement obligation asset associated with our mining projects for the years ended December 31, 2016 , 2015 , and 2014 : 2016 2015 2014 Retirement obligation asset — beginning of period $ 1,107,120 $ 1,619,101 $ 2,491,956 Additional obligations incurred 340,000 659,295 140,573 Amortization of retirement obligation asset (829,994 ) (1,171,276 ) (1,013,428 ) Retirement obligation asset — end of period $ 617,126 $ 1,107,120 $ 1,619,101</t>
  </si>
  <si>
    <t>Accrued Expenses (Tables)</t>
  </si>
  <si>
    <t>Schedule of Accrued Expenses</t>
  </si>
  <si>
    <t>Accrued expenses at December 31, 2016 , and 2015 , consisted of the following: 2016 2015 Accrued Northern Comstock Joint Venture Contribution Obligations $ 480,833 $ 150,833 Accrued Board of Directors fees 290,600 251,000 Accrued vendor liabilities 121,081 633,282 Accrued payroll 60,735 174,640 Accrued personal property tax 56,895 115,907 Accrued production royalties 7,940 120,332 Other accrued expenses 117,850 193,532 Total accrued expenses $ 1,135,934 $ 1,639,526</t>
  </si>
  <si>
    <t>Long-Term Debt and Capital Lease Obligations (Tables)</t>
  </si>
  <si>
    <t>Schedule of Long-Term Debt Obligations</t>
  </si>
  <si>
    <t>Long-term debt and capital lease obligations at December 31, 2016 and 2015 consisted of the following: Note Description 2016 2015 $3,250,000 Note Payable (Silver Springs property) - The note matures on July 25, 2018. Principal to be paid from the proceeds from the sales of the property securing the loan. Interest is paid monthly and accrues at a rate of 9% per annum for the first year post closing, 12.5% per annum for the six months that follow the first anniversary and 14% per annum thereafter. $ 3,310,851 $ — $5,000,000 Varilease Finance Obligation - Principal, 9% interest and taxes are payable in monthly installments of $247,830 due on or before April 1, 2017. Secured by certain equipment. 1,964,882 3,556,479 $3,677,254 Caterpillar Equipment Consolidated - Principal and interest at 5.7% payable in monthly installments of $29,570 due on or before November 1, 2021. 1,540,629 — $9,149,943 Notes Payable (Caterpillar Equipment) - Various notes payable with interest consolidated into a new note with Caterpillar Finance on June 27, 2016. — 2,679,723 $3,824,297 Caterpillar Equipment Capital Lease - Consolidated into a new note with Caterpillar Finance on June 27, 2016. — 1,652,934 $1,800,000 Note Payable (Daney) - The Company is permitted to settle the note payable in shares of common stock issued in January 2016. Shares issued will be sold by the noteholder in satisfaction of the outstanding principal amount. 868,398 1,139,834 $725,000 Note Payable (Donovan Property) - Principal and interest at 6% payable in monthly installments of $10,075 with final payment due on or before July 31, 2019. Secured by deeds of trust on land and unpatented claims. 300,733 414,389 $1,000,000 Note Payable (V&amp;T) - Principal is payable in monthly installments of $50,409 with a final payment due on April 1, 2017. 298,955 750,000 $300,000 Note Payable (White House) - Principal and interest at 4.5% payable in monthly installments of $1,520 with the final payment due on or before April 1, 2017. Secured by first deed of trust on the land. 275,433 281,139 $340,000 Note Payable (Gold Hill Hotel) - Principal and interest at 4.5% payable in monthly installments of $2,601 with the final payment due on or before April 30, 2026. Secured by first deed of trust on rental property. 239,216 259,173 $2,500,000 Note Payable (Dayton Property "Golden Goose") - The Company is permitted to settle the remaining note payable in shares of common stock. Shares will be sold by the noteholder in satisfaction of the outstanding principal. The remaining principal is due on or before January 31, 2017. Secured by first deed of trust on the land. 207,562 489,212 Notes Payable – Other - Various other notes payable with interest rates between 1.9% and 6.27% payable in monthly installments due on or before October 19, 2019. Secured by first deed of trust on various property owned by the Company. 277,636 474,666 $186,000 Note Payable (Lynch House) - Payable in monthly installments of interest only at 11% with final payment due in December 2017. The Company can extend the note maturity for one year by paying a 3% extension fee. Secured by first deed of trust on property. 186,000 — $5,000,000 Note Payable (Auramet Facility) - Principal payable in semi-monthly installments of $200,000 with the final payment due on April 30, 2016. Interest at 9.5% paid in advance. — 1,600,000 Subtotal 9,470,295 13,297,549 Less current portion (483,669 ) (8,538,336 ) Long-term debt and capital lease obligations $ 8,986,626 $ 4,759,213</t>
  </si>
  <si>
    <t>Schedule of Future Maturities of Long-Term Debt Obligations</t>
  </si>
  <si>
    <t>Future maturities of long-term debt are as follows: Years Ending December 31: 2017 $ 483,669 2018 291,532 2019 308,590 2020 8,070,314 2021 316,190 Thereafter — $ 9,470,295</t>
  </si>
  <si>
    <t>Stockholders' Equity (Tables)</t>
  </si>
  <si>
    <t>Schedule of Stock by Class</t>
  </si>
  <si>
    <t>Following is a reconciliation of the transactions under the ATM Agreement as of December 31, 2016 : December 31, 2016 Number of shares sold 1,835,300 Gross proceeds $ 522,889 Fees 14,090 Net proceeds $ 508,799 Average price per share $ 0.28</t>
  </si>
  <si>
    <t>Fair Value Measurements (Tables)</t>
  </si>
  <si>
    <t>Liabilities Measured on Recurring Basis</t>
  </si>
  <si>
    <t>The following table presents our assets and liabilities at December 31, 2016 , which are measured at fair value on a recurring basis: Fair Value Measurements at December 31, 2016 Total Quoted Prices in Active Markets (Level 1) Significant Other Observable Inputs (Level 2) Significant Unobservable Inputs (Level 3) Assets: Deposits on financing agreement (Varilease Finance) $ 124,920 $ 124,920 $ — $ — Total Assets $ 124,920 $ 124,920 $ — $ — Liabilities: Note payable (Daney Ranch Property) $ 868,398 $ 868,398 $ — $ — Note payable (Dayton Property “Golden Goose”) 207,562 207,562 — — Total Liabilities $ 1,075,960 $ 1,075,960 $ — $ — The following table presents our liabilities at December 31, 2015 , which are measured at fair value on a recurring basis: Fair Value Measurements at December 31, 2015 Total Quoted Prices in Active Markets (Level 1) Significant Other Observable Inputs (Level 2) Significant Unobservable Inputs (Level 3) Liabilities: Note payable (Daney Ranch Property) $ 1,139,834 $ — $ 1,139,834 $ — Total Liabilities $ 1,139,834 $ — $ 1,139,834 $ —</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Year Ended December 31, 2016 2015 2014 Revenues Mining $ 4,944,627 $ 18,245,633 $ 24,736,929 Real estate 125,590 247,217 846,432 Total revenues 5,070,217 18,492,850 25,583,361 Cost and Expenses Mining $ (15,101,138 ) $ (30,575,729 ) $ (33,015,095 ) Real estate (182,423 ) (342,634 ) (1,260,972 ) Total cost and expenses (15,283,561 ) (30,918,363 ) (34,276,067 ) Operating Loss Mining $ (10,156,511 ) $ (12,330,096 ) $ (8,278,166 ) Real estate (56,833 ) (95,417 ) (414,540 ) Total loss from operations (10,213,344 ) (12,425,513 ) (8,692,706 ) Other expense, net (2,751,360 ) 1,971,086 (946,067 ) Net loss $ (12,964,704 ) $ (10,454,427 ) $ (9,638,773 ) Capital Expenditures Mining $ 340,491 $ 7,478,782 $ 6,475,782 Real estate 3,200,000 14,663 411,750 Total capital expenditures $ 3,540,491 $ 7,493,445 $ 6,887,532 Depreciation, Amortization and Depletion Mining $ 5,763,293 $ 7,607,677 $ 6,744,008 Real estate 130,490 119,756 132,314 Total depreciation, amortization and depletion $ 5,893,783 $ 7,727,433 $ 6,876,322 As of December 31, 2016 2015 2014 Assets Mining $ 27,829,802 $ 41,886,124 $ 45,029,258 Real estate 6,013,229 1,326,767 1,426,614 $ 33,843,031 $ 43,212,891 $ 46,455,872</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Year Ended December 31, 2016 2015 2014 Numerator: Net loss $ (12,964,704 ) $ (10,454,427 ) $ (9,638,773 ) Preferred stock dividends — (5,452,445 ) (3,672,785 ) Loss available to common shareholders $ (12,964,704 ) $ (15,906,872 ) $ (13,311,558 ) Denominator: Basic weighted average shares outstanding 176,624,733 110,072,486 78,586,266 Effect of dilutive securities — — — Diluted weighted average shares outstanding 176,624,733 110,072,486 78,586,266 Net loss per common share: Basic $ (0.07 ) $ (0.14 ) $ (0.17 ) Diluted $ (0.07 ) $ (0.14 ) $ (0.17 )</t>
  </si>
  <si>
    <t>Schedule of Antidilutive Securities Excluded from Computation of Earnings Per Share</t>
  </si>
  <si>
    <t>The following table includes the number of common stock equivalent shares that are not included in the computation of diluted loss per share, because the Company has a net loss and the inclusion of such shares would be antidilutive. Shares 2016 2015 2014 Stock options 50,000 50,000 50,000 Convertible preferred stock — — 53,639,158 Warrants — — 312,500 Restricted stock 140,000 1,662,000 1,796,600 190,000 1,712,000 55,798,258</t>
  </si>
  <si>
    <t>Stock-Based Compensation (Tables)</t>
  </si>
  <si>
    <t>Schedule of Non-Vested Restricted Stock</t>
  </si>
  <si>
    <t>Information related to non-vested restricted stock issued under the 2011 Plan is as follows: Number of Shares Weighted Average Grant Date Fair Value Balances at January 1, 2016 1,662,000 $ 1.92 Grants — — Vested (54,000 ) 2.20 Forfeitures (1,468,000 ) 1.90 Balances at December 31, 2016 140,000 $ 2.02</t>
  </si>
  <si>
    <t>Schedule of Stock-based Compensation Expense including Restricted Stock Grants and Other Common Stock Grants</t>
  </si>
  <si>
    <t>We recorded stock-based compensation (including restricted stock grants and other common stock grants) as follows: Year Ended December 31, 2016 2015 2014 Costs applicable to mining revenue $ — $ — $ — Reclamation and exploration expenses — — — General and administrative 18,900 44,400 169,479 Real estate operating costs — — — Total $ 18,900 $ 44,400 $ 169,479</t>
  </si>
  <si>
    <t>Income Taxes (Tables)</t>
  </si>
  <si>
    <t>Schedule of Benefit for Income Taxes and Effective Income Tax Rate</t>
  </si>
  <si>
    <t>The provision (benefit) for income taxes from continued operations for the years ended December 31, 2016 , 2015 and 2014 consist of the following: 2016 2015 2014 Current: Federal $ — $ — $ — Deferred: Federal — — — Income taxes provision $ — $ — $ — Federal statutory rate (34.0 )% (34.0 )% (34.0 )% Change in valuation allowance 34.0 % 33.8 % 32.0 % Other — % 0.2 % 2.0 % — % — % — %</t>
  </si>
  <si>
    <t>Schedule of Deferred Tax Assets</t>
  </si>
  <si>
    <t>Deferred income taxes at December 31, 2016 and 2015 consisted of the following: December 31, 2016 December 31, 2015 Asset retirement obligation $ 2,290,315 $ 1,944,953 Mineral rights and properties, plant, and equipment 839,360 (5,853 ) Mining exploration, development, claims, and permit costs 10,705,987 10,616,416 Net operating loss carryforward 53,021,957 50,333,692 Other 869,666 435,598 Valuation allowance (67,727,285 ) (63,324,806 ) Total net deferred tax assets $ — $ —</t>
  </si>
  <si>
    <t>Commitments and Contingencies (Tables)</t>
  </si>
  <si>
    <t>Schedule of Operating Leases</t>
  </si>
  <si>
    <t>Future minimum annual lease payments under these existing lease agreements are as follows as of December 31, 2016 : Year Ended December 31, Third Party Leases Related Party Leases Total 2017 $ 20,400 $ 830,500 $ 850,900 2018 20,400 818,500 838,900 2019 22,800 818,500 841,300 2020 22,800 818,500 841,300 2021 24,000 818,500 842,500 Thereafter 48,000 4,821,000 4,869,000 $ 158,400 $ 8,925,500 $ 9,083,900</t>
  </si>
  <si>
    <t>Quarterly Results of Operations (Unaudited) (Tables)</t>
  </si>
  <si>
    <t>Schedule of Quarterly Financial Data</t>
  </si>
  <si>
    <t xml:space="preserve"> Quarter Ended March 31, 2016 June 30, 2016 September 30, 2016 December 31, 2016 Revenues $ 2,020,521 $ 1,491,276 $ 1,134,795 $ 423,625 Gross profit/(loss) (1) 552,171 136,636 273,870 (580,694 ) Loss from operations (3,829,658 ) (2,268,327 ) (1,667,446 ) (2,447,913 ) Net profit (loss) (4,051,395 ) (2,854,784 ) (2,193,201 ) (3,865,324 ) Net profit (loss) available to common shareholders (4,051,395 ) (2,854,784 ) (2,193,201 ) (3,865,324 ) Basic earnings per common share (0.02 ) (0.02 ) (0.01 ) (0.02 ) Diluted earnings per common share (0.02 ) (0.02 ) (0.01 ) (0.02 ) Quarter Ended March 31, 2015 June 30, 2015 September 30, 2015 December 31, 2015 Revenues $ 6,037,417 $ 5,488,291 $ 4,345,073 $ 2,622,069 Gross profit/(loss) (1) 2,119,479 2,207,193 852,213 2,318,960 Loss from operations (1,673,168 ) (1,178,995 ) (3,969,659 ) (5,603,691 ) Net loss 1,289,114 (1,509,446 ) (4,307,358 ) (5,926,737 ) Net loss available to common shareholders 390,282 (2,474,610 ) (7,952,246 ) (5,870,298 ) Basic earnings per common share 0.01 (0.03 ) (0.07 ) (0.05 ) Diluted earnings per common share 0.01 (0.03 ) (0.07 ) (0.05 ) (1) Total revenues less costs applicable to mining revenue and real estate operating costs.</t>
  </si>
  <si>
    <t>Nature of Business (Details)</t>
  </si>
  <si>
    <t>Dec. 31, 2016a</t>
  </si>
  <si>
    <t>Mineral Properties [Line Items]</t>
  </si>
  <si>
    <t>Area of mining claims</t>
  </si>
  <si>
    <t>Daney Ranch</t>
  </si>
  <si>
    <t>Area of land (in acres)</t>
  </si>
  <si>
    <t>Area of water rights (in acres)</t>
  </si>
  <si>
    <t>Private Lands</t>
  </si>
  <si>
    <t>Bureau of Land Management Lands</t>
  </si>
  <si>
    <t>Summary of Significant Accounting Policies (Details)</t>
  </si>
  <si>
    <t>2 Months Ended</t>
  </si>
  <si>
    <t>3 Months Ended</t>
  </si>
  <si>
    <t>Feb. 28, 2017USD ($)</t>
  </si>
  <si>
    <t>Apr. 30, 2016USD ($)</t>
  </si>
  <si>
    <t>Dec. 31, 2016USD ($)</t>
  </si>
  <si>
    <t>Sep. 30, 2016USD ($)</t>
  </si>
  <si>
    <t>Jun. 30, 2016USD ($)</t>
  </si>
  <si>
    <t>Mar. 31, 2016USD ($)</t>
  </si>
  <si>
    <t>Dec. 31, 2015USD ($)</t>
  </si>
  <si>
    <t>Sep. 30, 2015USD ($)</t>
  </si>
  <si>
    <t>Jun. 30, 2015USD ($)</t>
  </si>
  <si>
    <t>Mar. 31, 2015USD ($)</t>
  </si>
  <si>
    <t>Dec. 31, 2016USD ($)oz</t>
  </si>
  <si>
    <t>Dec. 31, 2014USD ($)</t>
  </si>
  <si>
    <t>Mar. 09, 2017USD ($)</t>
  </si>
  <si>
    <t>Jan. 13, 2017USD ($)</t>
  </si>
  <si>
    <t>Jun. 28, 2016USD ($)</t>
  </si>
  <si>
    <t>Dec. 31, 2013USD ($)</t>
  </si>
  <si>
    <t>Annual targeted production rate of gold-equivalent ounces | oz</t>
  </si>
  <si>
    <t>Net Loss</t>
  </si>
  <si>
    <t>Net cash used in operating activities</t>
  </si>
  <si>
    <t>Current assets</t>
  </si>
  <si>
    <t>Current liabilities</t>
  </si>
  <si>
    <t>Working capital</t>
  </si>
  <si>
    <t>Building | Minimum</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Secured Debt | Subsequent Event | Senior Secured Debenture due 2021</t>
  </si>
  <si>
    <t>Interest rate (as a percent)</t>
  </si>
  <si>
    <t>11.00%</t>
  </si>
  <si>
    <t>Principal amount</t>
  </si>
  <si>
    <t>Line of Credit | Subsequent Event | Loan Commitment Agreement Due 2021</t>
  </si>
  <si>
    <t>Maximum borrowing capacity</t>
  </si>
  <si>
    <t>ATM Agreement</t>
  </si>
  <si>
    <t>ATM Agreement | Subsequent Event</t>
  </si>
  <si>
    <t>Remaining amount available for issuance under agreement</t>
  </si>
  <si>
    <t>International Assets Advisory LLC | ATM Agreement</t>
  </si>
  <si>
    <t>Aggregate offering price</t>
  </si>
  <si>
    <t>Inventories, Stockpiles and Mineralized Materials on Leach Pads (Details) - USD ($)</t>
  </si>
  <si>
    <t>In-process</t>
  </si>
  <si>
    <t>Finished goods</t>
  </si>
  <si>
    <t>Total inventories</t>
  </si>
  <si>
    <t>Stockpiles</t>
  </si>
  <si>
    <t>Mineralized material on leach pads</t>
  </si>
  <si>
    <t>Total stockpiles and mineralized material on leach pads</t>
  </si>
  <si>
    <t>Prepaid Expenses and Other Current Assets (Details) - USD ($)</t>
  </si>
  <si>
    <t>Land and property deposits</t>
  </si>
  <si>
    <t>Lease obligation deposit</t>
  </si>
  <si>
    <t>Other</t>
  </si>
  <si>
    <t>Total prepaid expenses and other current assets</t>
  </si>
  <si>
    <t>Mineral Rights and Properties, Net (Details) - USD ($)</t>
  </si>
  <si>
    <t>Accumulated depletion</t>
  </si>
  <si>
    <t>Total mineral rights and properties</t>
  </si>
  <si>
    <t>Depletion expense</t>
  </si>
  <si>
    <t>Dayton resource area</t>
  </si>
  <si>
    <t>Mineral rights and properties</t>
  </si>
  <si>
    <t>Lucerne resource area</t>
  </si>
  <si>
    <t>Occidental area</t>
  </si>
  <si>
    <t>Spring Valley area</t>
  </si>
  <si>
    <t>Oest area</t>
  </si>
  <si>
    <t>Northern extension</t>
  </si>
  <si>
    <t>Northern targets</t>
  </si>
  <si>
    <t>Other mineral properties</t>
  </si>
  <si>
    <t>Water rights</t>
  </si>
  <si>
    <t>Properties, Plant and Equipment, Net (Details) - USD ($)</t>
  </si>
  <si>
    <t>Land and building</t>
  </si>
  <si>
    <t>Vehicle and equipment</t>
  </si>
  <si>
    <t>Processing and laboratory</t>
  </si>
  <si>
    <t>Furniture and fixtures</t>
  </si>
  <si>
    <t>Properties, plant, and equipment</t>
  </si>
  <si>
    <t>Less accumulated depreciation</t>
  </si>
  <si>
    <t>Total properties, plant and equipment</t>
  </si>
  <si>
    <t>Depreciation</t>
  </si>
  <si>
    <t>Gross value of land and equipment sold</t>
  </si>
  <si>
    <t>Accumulated depreciation of land and equipment sold</t>
  </si>
  <si>
    <t>Gain on sale of properties, plant, and equipment</t>
  </si>
  <si>
    <t>Assets held for sale, net</t>
  </si>
  <si>
    <t>Reclamation Bond Deposit (Details) - USD ($)</t>
  </si>
  <si>
    <t>Loss Contingencies [Line Items]</t>
  </si>
  <si>
    <t>Total reclamation bond deposit</t>
  </si>
  <si>
    <t>Lexon surety bond cash collateral</t>
  </si>
  <si>
    <t>Bonding fee, percentage</t>
  </si>
  <si>
    <t>2.00%</t>
  </si>
  <si>
    <t>Other cash reclamation bond deposits</t>
  </si>
  <si>
    <t>Other | Lexon surety bond cash collateral</t>
  </si>
  <si>
    <t>Long-term reclamation liability</t>
  </si>
  <si>
    <t>Other | Other cash reclamation bond deposits</t>
  </si>
  <si>
    <t>Other | Surety Bond with Storey County Related to Move of State Route 342</t>
  </si>
  <si>
    <t>Other | Reclamation Surety Bond with Storey County</t>
  </si>
  <si>
    <t>Reclamation Bond Deposit - Schedule of Reclamation Bond Deposit (Details) - USD ($)</t>
  </si>
  <si>
    <t>Long-Term Reclamation Liability and Retirement Obligation Asset (Reconciliation of Aggregate Retirement Liability) (Details) - USD ($)</t>
  </si>
  <si>
    <t>Asset Retirement Obligation, Roll Forward Analysis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Retirement obligation asset — beginning of period</t>
  </si>
  <si>
    <t>Amortization of retirement obligation asset</t>
  </si>
  <si>
    <t>Retirement obligation asset — end of period</t>
  </si>
  <si>
    <t>Long-Term Reclamation Liability and Retirement Obligation Asset (Narrative) (Details) - USD ($)</t>
  </si>
  <si>
    <t>Dec. 31, 2013</t>
  </si>
  <si>
    <t>Accretion of reclamation liability and amortization of retirement obligation</t>
  </si>
  <si>
    <t>Accrued Expenses (Details) - USD ($)</t>
  </si>
  <si>
    <t>Accrued Northern Comstock Joint Venture Contribution Obligations</t>
  </si>
  <si>
    <t>Accrued Board of Directors fees</t>
  </si>
  <si>
    <t>Accrued vendor liabilities</t>
  </si>
  <si>
    <t>Accrued payroll</t>
  </si>
  <si>
    <t>Accrued personal property tax</t>
  </si>
  <si>
    <t>Accrued production royalties</t>
  </si>
  <si>
    <t>Other accrued expenses</t>
  </si>
  <si>
    <t>Total accrued expenses</t>
  </si>
  <si>
    <t>Long-Term Debt and Capital Lease Obligations (Schedule of Long-Term Debt Obligations) (Details) - USD ($)</t>
  </si>
  <si>
    <t>Jun. 27, 2016</t>
  </si>
  <si>
    <t>Jul. 25, 2016</t>
  </si>
  <si>
    <t>May 12, 2015</t>
  </si>
  <si>
    <t>Debt Instrument [Line Items]</t>
  </si>
  <si>
    <t>Total long-term debt and capital lease obligations</t>
  </si>
  <si>
    <t>Less current portion</t>
  </si>
  <si>
    <t>Long-term debt and capital lease obligations</t>
  </si>
  <si>
    <t>$3,250,000 Note Payable (Silver Springs property) - The note matures on July 25, 2018. Principal to be paid from the proceeds from the sales of the property securing the loan. Interest is paid monthly and accrues at a rate of 9% per annum for the first year post closing, 12.5% per annum for the six months that follow the first anniversary and 14% per annum thereafter.</t>
  </si>
  <si>
    <t>Note payable and capital lease obligations</t>
  </si>
  <si>
    <t>$5,000,000 Varilease Finance Obligation - Principal, 9 % interest and taxes are payable in monthly installments of $247,830 due on or before April 1, 2017. Secured by certain equipment.</t>
  </si>
  <si>
    <t>9.00%</t>
  </si>
  <si>
    <t>Periodic principal and interest payment</t>
  </si>
  <si>
    <t>$3,677,254 Caterpillar Equipment Consolidated - Principal and interest at 5.7% payable in monthly installments of $29,570 due on or before November 1, 2021.</t>
  </si>
  <si>
    <t>Periodic principal payment</t>
  </si>
  <si>
    <t>5.70%</t>
  </si>
  <si>
    <t>$9,149,943 Notes Payable (Caterpillar Equipment) - Various notes payable with interest consolidated into a new note with Caterpillar Finance on June 27, 2016.</t>
  </si>
  <si>
    <t>$3,824,297 Caterpillar Equipment Capital Lease - Consolidated into a new note with Caterpillar Finance on June 27, 2016.</t>
  </si>
  <si>
    <t>$1,800,000 Note Payable (Daney) - The Company is permitted to settle the note payable in shares of common stock issued in January 2016. Shares issued will be sold by the noteholder in satisfaction of the outstanding principal amount.</t>
  </si>
  <si>
    <t>$725,000 Note Payable (Donovan Property) - Principal and interest at 6% payable in monthly installments of $10,075 with final payment due on or before July 31, 2019. Secured by deeds of trust on land and unpatented claims.</t>
  </si>
  <si>
    <t>6.00%</t>
  </si>
  <si>
    <t>Frequency of periodic payment</t>
  </si>
  <si>
    <t>monthly</t>
  </si>
  <si>
    <t>Maturity date</t>
  </si>
  <si>
    <t>Jul. 31,
		2019</t>
  </si>
  <si>
    <t>$1,000,000 Notes Payable (V&amp;T) - Principal is payable in monthly installments of $50,409 with a final payment due on April 1, 2017.</t>
  </si>
  <si>
    <t>$300,000 Note Payable (White House) - Principal and interest at 4.5% payable in monthly installments of $1,520 with the final payment due on or before April 1, 2017. Secured by first deed of trust on the land.</t>
  </si>
  <si>
    <t>4.50%</t>
  </si>
  <si>
    <t>Apr. 1,
		2017</t>
  </si>
  <si>
    <t>$340,000 Note Payable (Gold Hill Hotel) - Principal and interest at 4.5% payable in monthly installments of $2,601 with the final payment due on or before April 30, 2026. Secured by first deed of trust on rental property.</t>
  </si>
  <si>
    <t>Apr. 30,
		2026</t>
  </si>
  <si>
    <t>$2,500,000 Note Payable (Dayton Property Golden Goose) - The Company is permitted to settle the remaining note payable in shares of common stock. Shares will be sold by the noteholder in satisfaction of the outstanding principal. The remaining principal is due on or before January 31, 2017. Secured by first deed of trust on the land.</t>
  </si>
  <si>
    <t>Notes Payable – Other - Various other notes payable with interest rates between 1.9% and 6.27% payable in monthly installments due on or before October 19, 2019. Secured by first deed of trust on various property owned by the Company.</t>
  </si>
  <si>
    <t>Sep. 1,
		2019</t>
  </si>
  <si>
    <t>$186,000 Note Payable (Lynch House) - Payable in monthly installments of interest only at 11% with final payment due in December 2017. The Company can extend the note maturity for one year by paying a 3% extension fee. Secured by first deed of trust on property.</t>
  </si>
  <si>
    <t>Extension period</t>
  </si>
  <si>
    <t>1 year</t>
  </si>
  <si>
    <t>Extension fee (as a percent)</t>
  </si>
  <si>
    <t>3.00%</t>
  </si>
  <si>
    <t>$5,000,000 Note Payable (Auramet Facility) - Principal payable in semi-monthly installments of $200,000 with the final payment due on April 30, 2016. Interest at 9.5% paid in advance.</t>
  </si>
  <si>
    <t>Capital lease obligations</t>
  </si>
  <si>
    <t>9.50%</t>
  </si>
  <si>
    <t>Minimum | Notes Payable – Other - Various other notes payable with interest rates between 1.9% and 6.27% payable in monthly installments due on or before October 19, 2019. Secured by first deed of trust on various property owned by the Company.</t>
  </si>
  <si>
    <t>1.90%</t>
  </si>
  <si>
    <t>Maximum | Notes Payable – Other - Various other notes payable with interest rates between 1.9% and 6.27% payable in monthly installments due on or before October 19, 2019. Secured by first deed of trust on various property owned by the Company.</t>
  </si>
  <si>
    <t>6.27%</t>
  </si>
  <si>
    <t>Capital Lease Obligations | $5,000,000 Varilease Finance Obligation - Principal, 9 % interest and taxes are payable in monthly installments of $247,830 due on or before April 1, 2017. Secured by certain equipment.</t>
  </si>
  <si>
    <t>Capital Lease Obligations | $3,677,254 Caterpillar Equipment Consolidated - Principal and interest at 5.7% payable in monthly installments of $29,570 due on or before November 1, 2021.</t>
  </si>
  <si>
    <t>First Year | $3,250,000 Note Payable (Silver Springs property) - The note matures on July 25, 2018. Principal to be paid from the proceeds from the sales of the property securing the loan. Interest is paid monthly and accrues at a rate of 9% per annum for the first year post closing, 12.5% per annum for the six months that follow the first anniversary and 14% per annum thereafter.</t>
  </si>
  <si>
    <t>Months 13 through 18 | $3,250,000 Note Payable (Silver Springs property) - The note matures on July 25, 2018. Principal to be paid from the proceeds from the sales of the property securing the loan. Interest is paid monthly and accrues at a rate of 9% per annum for the first year post closing, 12.5% per annum for the six months that follow the first anniversary and 14% per annum thereafter.</t>
  </si>
  <si>
    <t>12.50%</t>
  </si>
  <si>
    <t>Thereafter | $3,250,000 Note Payable (Silver Springs property) - The note matures on July 25, 2018. Principal to be paid from the proceeds from the sales of the property securing the loan. Interest is paid monthly and accrues at a rate of 9% per annum for the first year post closing, 12.5% per annum for the six months that follow the first anniversary and 14% per annum thereafter.</t>
  </si>
  <si>
    <t>14.00%</t>
  </si>
  <si>
    <t>Long-Term Debt and Capital Lease Obligations (Narrative) (Details)</t>
  </si>
  <si>
    <t>Jul. 25, 2016USD ($)a</t>
  </si>
  <si>
    <t>Jun. 27, 2016USD ($)</t>
  </si>
  <si>
    <t>Aug. 31, 2015USD ($)shares</t>
  </si>
  <si>
    <t>May 12, 2015USD ($)payment</t>
  </si>
  <si>
    <t>Feb. 29, 2016shares</t>
  </si>
  <si>
    <t>Aug. 31, 2016USD ($)</t>
  </si>
  <si>
    <t>Dec. 31, 2016USD ($)shares</t>
  </si>
  <si>
    <t>Notes Payable (Silver Springs Property)</t>
  </si>
  <si>
    <t>Area of land (in acres) | a</t>
  </si>
  <si>
    <t>Area of water rights (in acres) | a</t>
  </si>
  <si>
    <t>Loan term</t>
  </si>
  <si>
    <t>Caterpillar Equipment Facility and Capital Lease</t>
  </si>
  <si>
    <t>Periodic installments amount</t>
  </si>
  <si>
    <t>Proceeds from sale of equipment</t>
  </si>
  <si>
    <t>Note Payable (Daney Ranch Property)</t>
  </si>
  <si>
    <t>Note Payable - Dayton Property (Golden Goose)</t>
  </si>
  <si>
    <t>Varilease Capital Lease Obligations</t>
  </si>
  <si>
    <t>Additional Land and Buildings</t>
  </si>
  <si>
    <t>Additional Land and Buildings | Note Payable (Daney Ranch Property)</t>
  </si>
  <si>
    <t>Common Stock | Note Payable (Daney Ranch Property)</t>
  </si>
  <si>
    <t>Stock issued for partial satisfaction of debt (in shares) | shares</t>
  </si>
  <si>
    <t>Common Stock | Note Payable - Dayton Property (Golden Goose)</t>
  </si>
  <si>
    <t>Stock issued during period for purchase of assets (in shares) | shares</t>
  </si>
  <si>
    <t>Common Stock | Additional Land and Buildings</t>
  </si>
  <si>
    <t>Common Stock | Additional Land and Buildings | Note Payable (Daney Ranch Property)</t>
  </si>
  <si>
    <t>Capital Lease Obligations | Caterpillar Equipment Facility and Capital Lease</t>
  </si>
  <si>
    <t>Capital Lease Obligations | Varilease Capital Lease Obligations</t>
  </si>
  <si>
    <t>Number of payments | payment</t>
  </si>
  <si>
    <t>Monthly payment amount</t>
  </si>
  <si>
    <t>Proceeds from sale leaseback</t>
  </si>
  <si>
    <t>Numbers of shares issued for extinguishment of debt unsold by debtor (in shares) | shares</t>
  </si>
  <si>
    <t>Capital Lease Obligations | Common Stock | Varilease Capital Lease Obligations</t>
  </si>
  <si>
    <t>Secured Debt | Senior Secured Debenture due 2021</t>
  </si>
  <si>
    <t>Reclassification adjustment of current maturities to long-term debt due to refinance</t>
  </si>
  <si>
    <t>Hard Rock Nevada Inc. | Notes Payable (Silver Springs Property)</t>
  </si>
  <si>
    <t>First Year | Notes Payable (Silver Springs Property)</t>
  </si>
  <si>
    <t>Months 13 through 18 | Notes Payable (Silver Springs Property)</t>
  </si>
  <si>
    <t>Thereafter | Notes Payable (Silver Springs Property)</t>
  </si>
  <si>
    <t>Subsequent Event | Secured Debt | Senior Secured Debenture due 2021</t>
  </si>
  <si>
    <t>Long-Term Debt and Capital Lease Obligations (Schedule of Future Maturities of Long-Term Debt Obligations) (Details) - USD ($)</t>
  </si>
  <si>
    <t>Thereafter</t>
  </si>
  <si>
    <t>Stockholders' Equity (Narrative) (Details)</t>
  </si>
  <si>
    <t>Apr. 30, 2016USD ($)shares</t>
  </si>
  <si>
    <t>Dec. 31, 2016USD ($)$ / sharesshares</t>
  </si>
  <si>
    <t>Dec. 31, 2015USD ($)ashares</t>
  </si>
  <si>
    <t>Dec. 31, 2014USD ($)shares</t>
  </si>
  <si>
    <t>Mar. 31, 2016$ / shares</t>
  </si>
  <si>
    <t>Class of Stock [Line Items]</t>
  </si>
  <si>
    <t>Proceeds from the issuance of common stock | $</t>
  </si>
  <si>
    <t>Proceeds from the issuance of common stock, net of issuance costs | $</t>
  </si>
  <si>
    <t>Shares issued</t>
  </si>
  <si>
    <t>Average price per share (in dollars per share) | $ / shares</t>
  </si>
  <si>
    <t>Payment of dividend | $</t>
  </si>
  <si>
    <t>2011 Equity Incentive Plan</t>
  </si>
  <si>
    <t>Vested restricted stock, (in shares)</t>
  </si>
  <si>
    <t>Land</t>
  </si>
  <si>
    <t>Area of land purchased (in acres) | a</t>
  </si>
  <si>
    <t>Payments to acquire land | $</t>
  </si>
  <si>
    <t>Commercial Residential Building and Lot</t>
  </si>
  <si>
    <t>Stock issued during period for purchase of assets (in shares)</t>
  </si>
  <si>
    <t>Fair value of common stock issued for purchase of land | $</t>
  </si>
  <si>
    <t>Restricted stock | Land | Common Stock</t>
  </si>
  <si>
    <t>Restricted shares of common stock canceled (in shares)</t>
  </si>
  <si>
    <t>Note Payable (Daney Ranch Property) | Common Stock</t>
  </si>
  <si>
    <t>Stock issued for satisfaction of debt (in shares)</t>
  </si>
  <si>
    <t>Stock issued for satisfaction of debt, fair value | $</t>
  </si>
  <si>
    <t>Note Payable - Dayton Property (Golden Goose) | Common Stock</t>
  </si>
  <si>
    <t>Capital Lease Obligations | Varilease Capital Lease Obligations | Common Stock</t>
  </si>
  <si>
    <t>Northern Comstock LLC | Common Stock</t>
  </si>
  <si>
    <t>Stock issued as capital contribution to related party (in shares)</t>
  </si>
  <si>
    <t>Stock issued as capital contribution to related party | $</t>
  </si>
  <si>
    <t>ATM Agreement | International Assets Advisory LLC</t>
  </si>
  <si>
    <t>Aggregate offering price | $</t>
  </si>
  <si>
    <t>Commission paid (as a percent)</t>
  </si>
  <si>
    <t>2.50%</t>
  </si>
  <si>
    <t>Stockholders' Equity (Reconciliation of Transactions Under ATM Agreement) (Details) - USD ($)</t>
  </si>
  <si>
    <t>Apr. 30, 2016</t>
  </si>
  <si>
    <t>Mar. 31, 2016</t>
  </si>
  <si>
    <t>Number of shares sold</t>
  </si>
  <si>
    <t>Net proceeds</t>
  </si>
  <si>
    <t>Average price per share (in dollars per share)</t>
  </si>
  <si>
    <t>Gross proceeds</t>
  </si>
  <si>
    <t>Fees</t>
  </si>
  <si>
    <t>Fair Value Measurements (Schedule of Categorization of Fair Value Measurements by Input Level) (Details) - USD ($)</t>
  </si>
  <si>
    <t>Aug. 31, 2015</t>
  </si>
  <si>
    <t>Assets, Fair Value Disclosure [Abstract]</t>
  </si>
  <si>
    <t>Deposits on financing agreement (Varilease Finance)</t>
  </si>
  <si>
    <t>Total Assets</t>
  </si>
  <si>
    <t>Liabilities:</t>
  </si>
  <si>
    <t>Long-term debt and capital lease obligations, at fair value</t>
  </si>
  <si>
    <t>Quoted Prices in Active Markets (Level 1)</t>
  </si>
  <si>
    <t>Significant Other Observable Inputs (Level 2)</t>
  </si>
  <si>
    <t>Significant Unobservable Inputs (Level 3)</t>
  </si>
  <si>
    <t>Fair Value, Measurements, Recurring</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Note Payable (Daney Ranch Property) | Fair Value, Measurements, Recurring</t>
  </si>
  <si>
    <t>Notes payable</t>
  </si>
  <si>
    <t>Note Payable (Daney Ranch Property) | Fair Value, Measurements, Recurring | Quoted Prices in Active Markets (Level 1)</t>
  </si>
  <si>
    <t>Note Payable (Daney Ranch Property) | Fair Value, Measurements, Recurring | Significant Other Observable Inputs (Level 2)</t>
  </si>
  <si>
    <t>Note Payable (Daney Ranch Property) | Fair Value, Measurements, Recurring | Significant Unobservable Inputs (Level 3)</t>
  </si>
  <si>
    <t>Note Payable (Daney Ranch Property) | Additional Land and Buildings</t>
  </si>
  <si>
    <t>Note Payable (Daney Ranch Property) | Common Stock | Additional Land and Buildings</t>
  </si>
  <si>
    <t>Note Payable - Dayton Property (Golden Goose) | Fair Value, Measurements, Recurring</t>
  </si>
  <si>
    <t>Note Payable - Dayton Property (Golden Goose) | Fair Value, Measurements, Recurring | Quoted Prices in Active Markets (Level 1)</t>
  </si>
  <si>
    <t>Note Payable - Dayton Property (Golden Goose) | Fair Value, Measurements, Recurring | Significant Other Observable Inputs (Level 2)</t>
  </si>
  <si>
    <t>Carrying value | Note Payable - Dayton Property (Golden Goose)</t>
  </si>
  <si>
    <t>Fair Value, Assets and Liabilities Measured on Recurring and Nonrecurring Basis [Line Items]</t>
  </si>
  <si>
    <t>Numbers of shares issued for extinguishment of debt unsold by debtor (in shares)</t>
  </si>
  <si>
    <t>Segment Reporting (Details)</t>
  </si>
  <si>
    <t>Dec. 31, 2016USD ($)customer</t>
  </si>
  <si>
    <t>Dec. 31, 2015USD ($)customer</t>
  </si>
  <si>
    <t>Segment Reporting Information [Line Items]</t>
  </si>
  <si>
    <t>Number of operating segments</t>
  </si>
  <si>
    <t>Revenues</t>
  </si>
  <si>
    <t>Cost and Expenses</t>
  </si>
  <si>
    <t>Operating Loss</t>
  </si>
  <si>
    <t>Other expense, net</t>
  </si>
  <si>
    <t>LOSS BEFORE INCOME TAXES</t>
  </si>
  <si>
    <t>Capital Expenditures</t>
  </si>
  <si>
    <t>Depreciation, Amortization and Depletion</t>
  </si>
  <si>
    <t>Assets</t>
  </si>
  <si>
    <t>Number of Customers | customer</t>
  </si>
  <si>
    <t>Mining</t>
  </si>
  <si>
    <t>Real estate</t>
  </si>
  <si>
    <t>Operating Segments</t>
  </si>
  <si>
    <t>Operating Segments | Mining</t>
  </si>
  <si>
    <t>Operating Segments | Real estate</t>
  </si>
  <si>
    <t>Segment Reconciling Items</t>
  </si>
  <si>
    <t>Net Loss Per Common Share (Reconciliation of Net Loss Per Share) (Details) - USD ($)</t>
  </si>
  <si>
    <t>Sep. 30, 2016</t>
  </si>
  <si>
    <t>Sep. 30, 2015</t>
  </si>
  <si>
    <t>Jun. 30, 2015</t>
  </si>
  <si>
    <t>Mar. 31, 2015</t>
  </si>
  <si>
    <t>Numerator:</t>
  </si>
  <si>
    <t>Preferred stock dividends</t>
  </si>
  <si>
    <t>Denominator:</t>
  </si>
  <si>
    <t>Basic weighted average shares outstanding</t>
  </si>
  <si>
    <t>Effect of dilutive securities (in shares)</t>
  </si>
  <si>
    <t>Diluted weighted average shares outstanding</t>
  </si>
  <si>
    <t>Net loss per common share:</t>
  </si>
  <si>
    <t>Basic (in usd per share)</t>
  </si>
  <si>
    <t>Diluted (in usd per share)</t>
  </si>
  <si>
    <t>Net Loss Per Common Share (Schedule of Excluded Common Stock Equivalent Shares) (Details) - shares</t>
  </si>
  <si>
    <t>Antidilutive Securities Excluded from Computation of Earnings Per Share [Line Items]</t>
  </si>
  <si>
    <t>Antidilutive securities excluded from computation of earnings per share, amount</t>
  </si>
  <si>
    <t>Stock options</t>
  </si>
  <si>
    <t>Convertible preferred stock</t>
  </si>
  <si>
    <t>Warrants</t>
  </si>
  <si>
    <t>Restricted stock</t>
  </si>
  <si>
    <t>Stock-Based Compensation (Restricted Stock) (Details)</t>
  </si>
  <si>
    <t>Feb. 23, 2015USD ($)$ / sharesshares</t>
  </si>
  <si>
    <t>Sep. 19, 2013USD ($)$ / sharesshares</t>
  </si>
  <si>
    <t>Sep. 15, 2012USD ($)$ / sharesshares</t>
  </si>
  <si>
    <t>May 31, 2012USD ($)$ / sharesshares</t>
  </si>
  <si>
    <t>Dec. 31, 2016oz$ / sharesshares</t>
  </si>
  <si>
    <t>Dec. 31, 2011shares</t>
  </si>
  <si>
    <t>Share-based Compensation Arrangement by Share-based Payment Award [Line Items]</t>
  </si>
  <si>
    <t>Maximum number of shares of common stock that may be delivered | shares</t>
  </si>
  <si>
    <t>Share granted | shares</t>
  </si>
  <si>
    <t>Average performance period</t>
  </si>
  <si>
    <t>90 days</t>
  </si>
  <si>
    <t>Stock fair value per share (in dollars per share) | $ / shares</t>
  </si>
  <si>
    <t>Stock fair value | $</t>
  </si>
  <si>
    <t>Expiration of stock awards</t>
  </si>
  <si>
    <t>Group One | Restricted stock | Level of Proven and Probable Reserves</t>
  </si>
  <si>
    <t>Number of gold equivalent ounces</t>
  </si>
  <si>
    <t>Group One | Restricted stock | Annual Mining Production Level</t>
  </si>
  <si>
    <t>Group Two | Restricted stock | Level of Proven and Probable Reserves</t>
  </si>
  <si>
    <t>Group Two | Restricted stock | Annual Mining Production Level</t>
  </si>
  <si>
    <t>Group Three | Restricted stock | Level of Proven and Probable Reserves</t>
  </si>
  <si>
    <t>Group Three | Restricted stock | Annual Mining Production Level</t>
  </si>
  <si>
    <t>Group Four | Restricted stock | Level of Proven and Probable Reserves</t>
  </si>
  <si>
    <t>Stock-Based Compensation (Schedule of Non-Vested Restricted Stock Activity) (Details) - Restricted stock - $ / shares</t>
  </si>
  <si>
    <t>Feb. 23, 2015</t>
  </si>
  <si>
    <t>Sep. 19, 2013</t>
  </si>
  <si>
    <t>Sep. 15, 2012</t>
  </si>
  <si>
    <t>May 31, 2012</t>
  </si>
  <si>
    <t>Number of Shares</t>
  </si>
  <si>
    <t>Beginning balance (in shares)</t>
  </si>
  <si>
    <t>Grants (in shares)</t>
  </si>
  <si>
    <t>Vested (in shares)</t>
  </si>
  <si>
    <t>Forfeitures (in shares)</t>
  </si>
  <si>
    <t>Ending balance (in shares)</t>
  </si>
  <si>
    <t>Weighted Average Grant Date Fair Value</t>
  </si>
  <si>
    <t>Beginning balance (in dollars per share)</t>
  </si>
  <si>
    <t>Grants (in dollars per share)</t>
  </si>
  <si>
    <t>Vested (in dollars per share)</t>
  </si>
  <si>
    <t>Forfeitures (in dollars per share)</t>
  </si>
  <si>
    <t>Ending balance (in dollars per share)</t>
  </si>
  <si>
    <t>Stock-Based Compensation (Schedule of Stock-Based Compensation Expense) (Details) - USD ($)</t>
  </si>
  <si>
    <t>Employee Service Share-based Compensation, Allocation of Recognized Period Costs [Line Items]</t>
  </si>
  <si>
    <t>Stock-based compensation expense</t>
  </si>
  <si>
    <t>Reclamation and exploration expenses</t>
  </si>
  <si>
    <t>Stock-Based Compensation (Options and Common Stock) (Details) - Employee Stock Option</t>
  </si>
  <si>
    <t>Dec. 31, 2016$ / sharesshares</t>
  </si>
  <si>
    <t>Outstanding standard employee and director options (in shares) | shares</t>
  </si>
  <si>
    <t>Weighted average remaining contractual term</t>
  </si>
  <si>
    <t>1 year 9 months</t>
  </si>
  <si>
    <t>Weighted average exercise price (in dollars per share) | $ / shares</t>
  </si>
  <si>
    <t>Income Taxes (Details) - USD ($)</t>
  </si>
  <si>
    <t>Current:</t>
  </si>
  <si>
    <t>Federal</t>
  </si>
  <si>
    <t>Deferred:</t>
  </si>
  <si>
    <t>Income taxes provision</t>
  </si>
  <si>
    <t>Reconciliation of Tax Rate:</t>
  </si>
  <si>
    <t>Federal statutory rate</t>
  </si>
  <si>
    <t>(34.00%)</t>
  </si>
  <si>
    <t>Change in valuation allowance</t>
  </si>
  <si>
    <t>34.00%</t>
  </si>
  <si>
    <t>33.80%</t>
  </si>
  <si>
    <t>32.00%</t>
  </si>
  <si>
    <t>(0.00%)</t>
  </si>
  <si>
    <t>0.20%</t>
  </si>
  <si>
    <t>Effective income tax rate</t>
  </si>
  <si>
    <t>The tax effect of these temporary differences representing deferred tax:</t>
  </si>
  <si>
    <t>Asset retirement obligation</t>
  </si>
  <si>
    <t>Mineral rights and properties, plant, and equipment</t>
  </si>
  <si>
    <t>Mining exploration, development, claims, and permit costs</t>
  </si>
  <si>
    <t>Net operating loss carryforward</t>
  </si>
  <si>
    <t>Valuation allowance</t>
  </si>
  <si>
    <t>Total net deferred tax assets</t>
  </si>
  <si>
    <t>Net operating loss carryforwards</t>
  </si>
  <si>
    <t>Related Party Transactions (Details) - USD ($)</t>
  </si>
  <si>
    <t>Sep. 28, 2015</t>
  </si>
  <si>
    <t>Sep. 27, 2015</t>
  </si>
  <si>
    <t>Related Party Transaction [Line Items]</t>
  </si>
  <si>
    <t>Amortization of non-employee stock-based compensation</t>
  </si>
  <si>
    <t>Related Party Leases</t>
  </si>
  <si>
    <t>Cash payments under new agreement</t>
  </si>
  <si>
    <t>Kappes, Cassiday &amp; Associates</t>
  </si>
  <si>
    <t>Amount of related party transactions</t>
  </si>
  <si>
    <t>Services Related to Consulting | Robert Reseigh</t>
  </si>
  <si>
    <t>Purchases from related party</t>
  </si>
  <si>
    <t>Amount of required capital expenditures</t>
  </si>
  <si>
    <t>Monthly cash capital contributions</t>
  </si>
  <si>
    <t>Annual capital contributions for related party leases</t>
  </si>
  <si>
    <t>Cash and cash equivalents, threshold for cash payments</t>
  </si>
  <si>
    <t>Consecutive trading days</t>
  </si>
  <si>
    <t>20 days</t>
  </si>
  <si>
    <t>Accelerated capital contribution payable</t>
  </si>
  <si>
    <t>Non-operations cash proceeds, net, threshold for accelerated payment</t>
  </si>
  <si>
    <t>Capital contribution obligations, as a percent of smelter production</t>
  </si>
  <si>
    <t>Stated interest rate percentage upon conversion to promissory note</t>
  </si>
  <si>
    <t>Commitments and Contingencies (Schedule of Operating Leases) (Details)</t>
  </si>
  <si>
    <t>Operating Leased Assets [Line Items]</t>
  </si>
  <si>
    <t>Third Party Leases</t>
  </si>
  <si>
    <t>Commitments and Contingencies (Narrative) (Details) - USD ($)</t>
  </si>
  <si>
    <t>Rent expense</t>
  </si>
  <si>
    <t>Royalty Agreement</t>
  </si>
  <si>
    <t>Minimum payments under commitment</t>
  </si>
  <si>
    <t>Percentage of royalty obligations</t>
  </si>
  <si>
    <t>Royalties expensed</t>
  </si>
  <si>
    <t>Minimum | Royalty Agreement</t>
  </si>
  <si>
    <t>0.50%</t>
  </si>
  <si>
    <t>Maximum | Royalty Agreement</t>
  </si>
  <si>
    <t>5.00%</t>
  </si>
  <si>
    <t>Quarterly Results of Operations (Unaudited) (Details) - USD ($)</t>
  </si>
  <si>
    <t>Gross profit/(loss)</t>
  </si>
  <si>
    <t>Loss from operations</t>
  </si>
  <si>
    <t>Net profit (loss)</t>
  </si>
  <si>
    <t>Net profit (loss) available to common shareholders</t>
  </si>
  <si>
    <t>Basic earnings per common share (in usd per share)</t>
  </si>
  <si>
    <t>Diluted earnings per common share (in usd per share)</t>
  </si>
  <si>
    <t>Subsequent Events (Narrative) (Details) - Subsequent Event - USD ($)</t>
  </si>
  <si>
    <t>Mar. 09, 2017</t>
  </si>
  <si>
    <t>Jan. 13, 2017</t>
  </si>
  <si>
    <t>Subsequent Event [Line Items]</t>
  </si>
  <si>
    <t>Line of Credit | Loan Commitment Agreement Due 2021</t>
  </si>
  <si>
    <t>Schedule II - Valuation and Qualifying Accounts (Details) - Valuation Allowance of Deferred Tax Assets - USD ($)</t>
  </si>
  <si>
    <t>Movement in Valuation Allowances and Reserves [Roll Forward]</t>
  </si>
  <si>
    <t>Balance at Beginning of Year</t>
  </si>
  <si>
    <t>Additions</t>
  </si>
  <si>
    <t>Deductions</t>
  </si>
  <si>
    <t>Balance at End of Yea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20970</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7400075</v>
      </c>
    </row>
    <row r="14" spans="1:4">
      <c r="A14" s="4" t="s">
        <v>23</v>
      </c>
      <c r="B14" s="4" t="s">
        <v>24</v>
      </c>
    </row>
    <row r="15" spans="1:4">
      <c r="A15" s="4" t="s">
        <v>25</v>
      </c>
      <c r="B15" s="4" t="s">
        <v>26</v>
      </c>
    </row>
    <row r="16" spans="1:4">
      <c r="A16" s="4" t="s">
        <v>27</v>
      </c>
      <c r="B16" s="4" t="s">
        <v>26</v>
      </c>
    </row>
    <row r="17" spans="1:4">
      <c r="A17" s="4" t="s">
        <v>28</v>
      </c>
      <c r="D17" s="6" t="n">
        <v>20605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4359</v>
      </c>
      <c r="C3" s="6" t="n">
        <v>1663170</v>
      </c>
    </row>
    <row r="4" spans="1:3">
      <c r="A4" s="4" t="s">
        <v>33</v>
      </c>
      <c r="B4" s="5" t="n">
        <v>0</v>
      </c>
      <c r="C4" s="5" t="n">
        <v>24642</v>
      </c>
    </row>
    <row r="5" spans="1:3">
      <c r="A5" s="4" t="s">
        <v>34</v>
      </c>
      <c r="B5" s="5" t="n">
        <v>0</v>
      </c>
      <c r="C5" s="5" t="n">
        <v>450951</v>
      </c>
    </row>
    <row r="6" spans="1:3">
      <c r="A6" s="4" t="s">
        <v>35</v>
      </c>
      <c r="B6" s="5" t="n">
        <v>0</v>
      </c>
      <c r="C6" s="5" t="n">
        <v>1322211</v>
      </c>
    </row>
    <row r="7" spans="1:3">
      <c r="A7" s="4" t="s">
        <v>36</v>
      </c>
      <c r="B7" s="5" t="n">
        <v>5894220</v>
      </c>
      <c r="C7" s="5" t="n">
        <v>0</v>
      </c>
    </row>
    <row r="8" spans="1:3">
      <c r="A8" s="4" t="s">
        <v>37</v>
      </c>
      <c r="B8" s="5" t="n">
        <v>1885792</v>
      </c>
      <c r="C8" s="5" t="n">
        <v>2188053</v>
      </c>
    </row>
    <row r="9" spans="1:3">
      <c r="A9" s="4" t="s">
        <v>38</v>
      </c>
      <c r="B9" s="5" t="n">
        <v>7964371</v>
      </c>
      <c r="C9" s="5" t="n">
        <v>5649027</v>
      </c>
    </row>
    <row r="10" spans="1:3">
      <c r="A10" s="4" t="s">
        <v>39</v>
      </c>
      <c r="B10" s="5" t="n">
        <v>7205081</v>
      </c>
      <c r="C10" s="5" t="n">
        <v>7205081</v>
      </c>
    </row>
    <row r="11" spans="1:3">
      <c r="A11" s="4" t="s">
        <v>40</v>
      </c>
      <c r="B11" s="5" t="n">
        <v>15148567</v>
      </c>
      <c r="C11" s="5" t="n">
        <v>26596859</v>
      </c>
    </row>
    <row r="12" spans="1:3">
      <c r="A12" s="4" t="s">
        <v>41</v>
      </c>
      <c r="B12" s="5" t="n">
        <v>2622544</v>
      </c>
      <c r="C12" s="5" t="n">
        <v>2642804</v>
      </c>
    </row>
    <row r="13" spans="1:3">
      <c r="A13" s="4" t="s">
        <v>42</v>
      </c>
      <c r="B13" s="5" t="n">
        <v>617126</v>
      </c>
      <c r="C13" s="5" t="n">
        <v>1107120</v>
      </c>
    </row>
    <row r="14" spans="1:3">
      <c r="A14" s="4" t="s">
        <v>43</v>
      </c>
      <c r="B14" s="5" t="n">
        <v>285342</v>
      </c>
      <c r="C14" s="5" t="n">
        <v>12000</v>
      </c>
    </row>
    <row r="15" spans="1:3">
      <c r="A15" s="4" t="s">
        <v>44</v>
      </c>
      <c r="B15" s="5" t="n">
        <v>33843031</v>
      </c>
      <c r="C15" s="5" t="n">
        <v>43212891</v>
      </c>
    </row>
    <row r="16" spans="1:3">
      <c r="A16" s="3" t="s">
        <v>45</v>
      </c>
    </row>
    <row r="17" spans="1:3">
      <c r="A17" s="4" t="s">
        <v>46</v>
      </c>
      <c r="B17" s="5" t="n">
        <v>804551</v>
      </c>
      <c r="C17" s="5" t="n">
        <v>1964371</v>
      </c>
    </row>
    <row r="18" spans="1:3">
      <c r="A18" s="4" t="s">
        <v>47</v>
      </c>
      <c r="B18" s="5" t="n">
        <v>1135934</v>
      </c>
      <c r="C18" s="5" t="n">
        <v>1639526</v>
      </c>
    </row>
    <row r="19" spans="1:3">
      <c r="A19" s="4" t="s">
        <v>48</v>
      </c>
      <c r="B19" s="5" t="n">
        <v>483669</v>
      </c>
      <c r="C19" s="5" t="n">
        <v>8538336</v>
      </c>
    </row>
    <row r="20" spans="1:3">
      <c r="A20" s="4" t="s">
        <v>49</v>
      </c>
      <c r="B20" s="5" t="n">
        <v>2424154</v>
      </c>
      <c r="C20" s="5" t="n">
        <v>12142233</v>
      </c>
    </row>
    <row r="21" spans="1:3">
      <c r="A21" s="3" t="s">
        <v>50</v>
      </c>
    </row>
    <row r="22" spans="1:3">
      <c r="A22" s="4" t="s">
        <v>51</v>
      </c>
      <c r="B22" s="5" t="n">
        <v>8986626</v>
      </c>
      <c r="C22" s="5" t="n">
        <v>4759213</v>
      </c>
    </row>
    <row r="23" spans="1:3">
      <c r="A23" s="4" t="s">
        <v>52</v>
      </c>
      <c r="B23" s="5" t="n">
        <v>7353346</v>
      </c>
      <c r="C23" s="5" t="n">
        <v>6827568</v>
      </c>
    </row>
    <row r="24" spans="1:3">
      <c r="A24" s="4" t="s">
        <v>53</v>
      </c>
      <c r="B24" s="5" t="n">
        <v>662316</v>
      </c>
      <c r="C24" s="5" t="n">
        <v>724407</v>
      </c>
    </row>
    <row r="25" spans="1:3">
      <c r="A25" s="4" t="s">
        <v>54</v>
      </c>
      <c r="B25" s="5" t="n">
        <v>17002288</v>
      </c>
      <c r="C25" s="5" t="n">
        <v>12311188</v>
      </c>
    </row>
    <row r="26" spans="1:3">
      <c r="A26" s="4" t="s">
        <v>55</v>
      </c>
      <c r="B26" s="5" t="n">
        <v>19426442</v>
      </c>
      <c r="C26" s="5" t="n">
        <v>24453421</v>
      </c>
    </row>
    <row r="27" spans="1:3">
      <c r="A27" s="4" t="s">
        <v>56</v>
      </c>
      <c r="B27" s="4" t="s">
        <v>57</v>
      </c>
      <c r="C27" s="4" t="s">
        <v>57</v>
      </c>
    </row>
    <row r="28" spans="1:3">
      <c r="A28" s="3" t="s">
        <v>58</v>
      </c>
    </row>
    <row r="29" spans="1:3">
      <c r="A29" s="4" t="s">
        <v>59</v>
      </c>
      <c r="B29" s="5" t="n">
        <v>123453</v>
      </c>
      <c r="C29" s="5" t="n">
        <v>106505</v>
      </c>
    </row>
    <row r="30" spans="1:3">
      <c r="A30" s="4" t="s">
        <v>60</v>
      </c>
      <c r="B30" s="5" t="n">
        <v>226321375</v>
      </c>
      <c r="C30" s="5" t="n">
        <v>217716500</v>
      </c>
    </row>
    <row r="31" spans="1:3">
      <c r="A31" s="4" t="s">
        <v>61</v>
      </c>
      <c r="B31" s="5" t="n">
        <v>-212028239</v>
      </c>
      <c r="C31" s="5" t="n">
        <v>-199063535</v>
      </c>
    </row>
    <row r="32" spans="1:3">
      <c r="A32" s="4" t="s">
        <v>62</v>
      </c>
      <c r="B32" s="5" t="n">
        <v>14416589</v>
      </c>
      <c r="C32" s="5" t="n">
        <v>18759470</v>
      </c>
    </row>
    <row r="33" spans="1:3">
      <c r="A33" s="4" t="s">
        <v>63</v>
      </c>
      <c r="B33" s="6" t="n">
        <v>33843031</v>
      </c>
      <c r="C33" s="6" t="n">
        <v>43212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28</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37</v>
      </c>
      <c r="B14" s="4" t="s">
        <v>278</v>
      </c>
    </row>
    <row r="15" spans="1:2">
      <c r="A15" s="4" t="s">
        <v>279</v>
      </c>
      <c r="B15" s="4" t="s">
        <v>280</v>
      </c>
    </row>
    <row r="16" spans="1:2">
      <c r="A16" s="4" t="s">
        <v>281</v>
      </c>
      <c r="B16" s="4" t="s">
        <v>282</v>
      </c>
    </row>
    <row r="17" spans="1:2">
      <c r="A17" s="4" t="s">
        <v>240</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0666</v>
      </c>
      <c r="C3" s="7" t="n">
        <v>0.000666</v>
      </c>
    </row>
    <row r="4" spans="1:3">
      <c r="A4" s="4" t="s">
        <v>67</v>
      </c>
      <c r="B4" s="5" t="n">
        <v>3950000000</v>
      </c>
      <c r="C4" s="5" t="n">
        <v>3950000000</v>
      </c>
    </row>
    <row r="5" spans="1:3">
      <c r="A5" s="4" t="s">
        <v>68</v>
      </c>
      <c r="B5" s="5" t="n">
        <v>185363676</v>
      </c>
      <c r="C5" s="5" t="n">
        <v>159917711</v>
      </c>
    </row>
    <row r="6" spans="1:3">
      <c r="A6" s="4" t="s">
        <v>69</v>
      </c>
      <c r="B6" s="5" t="n">
        <v>185363676</v>
      </c>
      <c r="C6" s="5" t="n">
        <v>159917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4944627</v>
      </c>
      <c r="C4" s="6" t="n">
        <v>18245633</v>
      </c>
      <c r="D4" s="6" t="n">
        <v>24736929</v>
      </c>
    </row>
    <row r="5" spans="1:4">
      <c r="A5" s="4" t="s">
        <v>74</v>
      </c>
      <c r="B5" s="5" t="n">
        <v>125590</v>
      </c>
      <c r="C5" s="5" t="n">
        <v>247217</v>
      </c>
      <c r="D5" s="5" t="n">
        <v>846432</v>
      </c>
    </row>
    <row r="6" spans="1:4">
      <c r="A6" s="4" t="s">
        <v>75</v>
      </c>
      <c r="B6" s="5" t="n">
        <v>5070217</v>
      </c>
      <c r="C6" s="5" t="n">
        <v>18492850</v>
      </c>
      <c r="D6" s="5" t="n">
        <v>25583361</v>
      </c>
    </row>
    <row r="7" spans="1:4">
      <c r="A7" s="3" t="s">
        <v>76</v>
      </c>
    </row>
    <row r="8" spans="1:4">
      <c r="A8" s="4" t="s">
        <v>77</v>
      </c>
      <c r="B8" s="5" t="n">
        <v>4505811</v>
      </c>
      <c r="C8" s="5" t="n">
        <v>10652372</v>
      </c>
      <c r="D8" s="5" t="n">
        <v>19126632</v>
      </c>
    </row>
    <row r="9" spans="1:4">
      <c r="A9" s="4" t="s">
        <v>78</v>
      </c>
      <c r="B9" s="5" t="n">
        <v>182423</v>
      </c>
      <c r="C9" s="5" t="n">
        <v>342634</v>
      </c>
      <c r="D9" s="5" t="n">
        <v>1260972</v>
      </c>
    </row>
    <row r="10" spans="1:4">
      <c r="A10" s="4" t="s">
        <v>79</v>
      </c>
      <c r="B10" s="5" t="n">
        <v>4561905</v>
      </c>
      <c r="C10" s="5" t="n">
        <v>6958636</v>
      </c>
      <c r="D10" s="5" t="n">
        <v>2658473</v>
      </c>
    </row>
    <row r="11" spans="1:4">
      <c r="A11" s="4" t="s">
        <v>80</v>
      </c>
      <c r="B11" s="5" t="n">
        <v>1125989</v>
      </c>
      <c r="C11" s="5" t="n">
        <v>1299823</v>
      </c>
      <c r="D11" s="5" t="n">
        <v>2393722</v>
      </c>
    </row>
    <row r="12" spans="1:4">
      <c r="A12" s="4" t="s">
        <v>81</v>
      </c>
      <c r="B12" s="5" t="n">
        <v>1309901</v>
      </c>
      <c r="C12" s="5" t="n">
        <v>2054447</v>
      </c>
      <c r="D12" s="5" t="n">
        <v>2464314</v>
      </c>
    </row>
    <row r="13" spans="1:4">
      <c r="A13" s="4" t="s">
        <v>82</v>
      </c>
      <c r="B13" s="5" t="n">
        <v>79461</v>
      </c>
      <c r="C13" s="5" t="n">
        <v>2857720</v>
      </c>
      <c r="D13" s="5" t="n">
        <v>0</v>
      </c>
    </row>
    <row r="14" spans="1:4">
      <c r="A14" s="4" t="s">
        <v>83</v>
      </c>
      <c r="B14" s="5" t="n">
        <v>3518071</v>
      </c>
      <c r="C14" s="5" t="n">
        <v>6752731</v>
      </c>
      <c r="D14" s="5" t="n">
        <v>6371954</v>
      </c>
    </row>
    <row r="15" spans="1:4">
      <c r="A15" s="4" t="s">
        <v>84</v>
      </c>
      <c r="B15" s="5" t="n">
        <v>15283561</v>
      </c>
      <c r="C15" s="5" t="n">
        <v>30918363</v>
      </c>
      <c r="D15" s="5" t="n">
        <v>34276067</v>
      </c>
    </row>
    <row r="16" spans="1:4">
      <c r="A16" s="4" t="s">
        <v>85</v>
      </c>
      <c r="B16" s="5" t="n">
        <v>-10213344</v>
      </c>
      <c r="C16" s="5" t="n">
        <v>-12425513</v>
      </c>
      <c r="D16" s="5" t="n">
        <v>-8692706</v>
      </c>
    </row>
    <row r="17" spans="1:4">
      <c r="A17" s="3" t="s">
        <v>86</v>
      </c>
    </row>
    <row r="18" spans="1:4">
      <c r="A18" s="4" t="s">
        <v>87</v>
      </c>
      <c r="B18" s="5" t="n">
        <v>0</v>
      </c>
      <c r="C18" s="5" t="n">
        <v>0</v>
      </c>
      <c r="D18" s="5" t="n">
        <v>-963169</v>
      </c>
    </row>
    <row r="19" spans="1:4">
      <c r="A19" s="4" t="s">
        <v>88</v>
      </c>
      <c r="B19" s="5" t="n">
        <v>-753670</v>
      </c>
      <c r="C19" s="5" t="n">
        <v>-1216887</v>
      </c>
      <c r="D19" s="5" t="n">
        <v>-997112</v>
      </c>
    </row>
    <row r="20" spans="1:4">
      <c r="A20" s="4" t="s">
        <v>89</v>
      </c>
      <c r="B20" s="5" t="n">
        <v>-1997690</v>
      </c>
      <c r="C20" s="5" t="n">
        <v>3187973</v>
      </c>
      <c r="D20" s="5" t="n">
        <v>1014214</v>
      </c>
    </row>
    <row r="21" spans="1:4">
      <c r="A21" s="4" t="s">
        <v>90</v>
      </c>
      <c r="B21" s="5" t="n">
        <v>-2751360</v>
      </c>
      <c r="C21" s="5" t="n">
        <v>1971086</v>
      </c>
      <c r="D21" s="5" t="n">
        <v>-946067</v>
      </c>
    </row>
    <row r="22" spans="1:4">
      <c r="A22" s="4" t="s">
        <v>91</v>
      </c>
      <c r="B22" s="5" t="n">
        <v>-12964704</v>
      </c>
      <c r="C22" s="5" t="n">
        <v>-10454427</v>
      </c>
      <c r="D22" s="5" t="n">
        <v>-9638773</v>
      </c>
    </row>
    <row r="23" spans="1:4">
      <c r="A23" s="4" t="s">
        <v>92</v>
      </c>
      <c r="B23" s="5" t="n">
        <v>0</v>
      </c>
      <c r="C23" s="5" t="n">
        <v>-5452445</v>
      </c>
      <c r="D23" s="5" t="n">
        <v>-3672785</v>
      </c>
    </row>
    <row r="24" spans="1:4">
      <c r="A24" s="4" t="s">
        <v>93</v>
      </c>
      <c r="B24" s="6" t="n">
        <v>-12964704</v>
      </c>
      <c r="C24" s="6" t="n">
        <v>-15906872</v>
      </c>
      <c r="D24" s="6" t="n">
        <v>-13311558</v>
      </c>
    </row>
    <row r="25" spans="1:4">
      <c r="A25" s="4" t="s">
        <v>94</v>
      </c>
      <c r="B25" s="8" t="n">
        <v>-0.07000000000000001</v>
      </c>
      <c r="C25" s="8" t="n">
        <v>-0.14</v>
      </c>
      <c r="D25" s="8" t="n">
        <v>-0.17</v>
      </c>
    </row>
    <row r="26" spans="1:4">
      <c r="A26" s="4" t="s">
        <v>95</v>
      </c>
      <c r="B26" s="8" t="n">
        <v>-0.07000000000000001</v>
      </c>
      <c r="C26" s="8" t="n">
        <v>-0.14</v>
      </c>
      <c r="D26" s="8" t="n">
        <v>-0.17</v>
      </c>
    </row>
    <row r="27" spans="1:4">
      <c r="A27" s="4" t="s">
        <v>96</v>
      </c>
      <c r="B27" s="5" t="n">
        <v>176624733</v>
      </c>
      <c r="C27" s="5" t="n">
        <v>110072486</v>
      </c>
      <c r="D27" s="5" t="n">
        <v>78586266</v>
      </c>
    </row>
    <row r="28" spans="1:4">
      <c r="A28" s="4" t="s">
        <v>97</v>
      </c>
      <c r="B28" s="5" t="n">
        <v>176624733</v>
      </c>
      <c r="C28" s="5" t="n">
        <v>110072486</v>
      </c>
      <c r="D28" s="5" t="n">
        <v>785862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15"/>
  </cols>
  <sheetData>
    <row r="1" spans="1:2">
      <c r="A1" s="1" t="s">
        <v>347</v>
      </c>
      <c r="B1" s="2" t="s">
        <v>348</v>
      </c>
    </row>
    <row r="2" spans="1:2">
      <c r="A2" s="3" t="s">
        <v>349</v>
      </c>
    </row>
    <row r="3" spans="1:2">
      <c r="A3" s="4" t="s">
        <v>350</v>
      </c>
      <c r="B3" s="5" t="n">
        <v>8631</v>
      </c>
    </row>
    <row r="4" spans="1:2">
      <c r="A4" s="4" t="s">
        <v>351</v>
      </c>
    </row>
    <row r="5" spans="1:2">
      <c r="A5" s="3" t="s">
        <v>349</v>
      </c>
    </row>
    <row r="6" spans="1:2">
      <c r="A6" s="4" t="s">
        <v>352</v>
      </c>
      <c r="B6" s="5" t="n">
        <v>98</v>
      </c>
    </row>
    <row r="7" spans="1:2">
      <c r="A7" s="4" t="s">
        <v>353</v>
      </c>
      <c r="B7" s="5" t="n">
        <v>257</v>
      </c>
    </row>
    <row r="8" spans="1:2">
      <c r="A8" s="4" t="s">
        <v>354</v>
      </c>
    </row>
    <row r="9" spans="1:2">
      <c r="A9" s="3" t="s">
        <v>349</v>
      </c>
    </row>
    <row r="10" spans="1:2">
      <c r="A10" s="4" t="s">
        <v>350</v>
      </c>
      <c r="B10" s="5" t="n">
        <v>2266</v>
      </c>
    </row>
    <row r="11" spans="1:2">
      <c r="A11" s="4" t="s">
        <v>355</v>
      </c>
    </row>
    <row r="12" spans="1:2">
      <c r="A12" s="3" t="s">
        <v>349</v>
      </c>
    </row>
    <row r="13" spans="1:2">
      <c r="A13" s="4" t="s">
        <v>350</v>
      </c>
      <c r="B13" s="5" t="n">
        <v>6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1"/>
    <col customWidth="1" max="17" min="17" width="21"/>
    <col customWidth="1" max="18" min="18" width="21"/>
  </cols>
  <sheetData>
    <row r="1" spans="1:18">
      <c r="A1" s="1" t="s">
        <v>356</v>
      </c>
      <c r="B1" s="2" t="s">
        <v>357</v>
      </c>
      <c r="D1" s="2" t="s">
        <v>358</v>
      </c>
      <c r="L1" s="2" t="s">
        <v>1</v>
      </c>
    </row>
    <row r="2" spans="1:18">
      <c r="B2" s="2" t="s">
        <v>359</v>
      </c>
      <c r="C2" s="2" t="s">
        <v>360</v>
      </c>
      <c r="D2" s="2" t="s">
        <v>361</v>
      </c>
      <c r="E2" s="2" t="s">
        <v>362</v>
      </c>
      <c r="F2" s="2" t="s">
        <v>363</v>
      </c>
      <c r="G2" s="2" t="s">
        <v>364</v>
      </c>
      <c r="H2" s="2" t="s">
        <v>365</v>
      </c>
      <c r="I2" s="2" t="s">
        <v>366</v>
      </c>
      <c r="J2" s="2" t="s">
        <v>367</v>
      </c>
      <c r="K2" s="2" t="s">
        <v>368</v>
      </c>
      <c r="L2" s="2" t="s">
        <v>369</v>
      </c>
      <c r="M2" s="2" t="s">
        <v>365</v>
      </c>
      <c r="N2" s="2" t="s">
        <v>370</v>
      </c>
      <c r="O2" s="2" t="s">
        <v>371</v>
      </c>
      <c r="P2" s="2" t="s">
        <v>372</v>
      </c>
      <c r="Q2" s="2" t="s">
        <v>373</v>
      </c>
      <c r="R2" s="2" t="s">
        <v>374</v>
      </c>
    </row>
    <row r="3" spans="1:18">
      <c r="A3" s="3" t="s">
        <v>261</v>
      </c>
    </row>
    <row r="4" spans="1:18">
      <c r="A4" s="4" t="s">
        <v>375</v>
      </c>
      <c r="L4" s="5" t="n">
        <v>20000</v>
      </c>
    </row>
    <row r="5" spans="1:18">
      <c r="A5" s="4" t="s">
        <v>61</v>
      </c>
      <c r="D5" s="6" t="n">
        <v>212028239</v>
      </c>
      <c r="H5" s="6" t="n">
        <v>199063535</v>
      </c>
      <c r="L5" s="6" t="n">
        <v>212028239</v>
      </c>
      <c r="M5" s="6" t="n">
        <v>199063535</v>
      </c>
    </row>
    <row r="6" spans="1:18">
      <c r="A6" s="4" t="s">
        <v>376</v>
      </c>
      <c r="D6" s="5" t="n">
        <v>3865324</v>
      </c>
      <c r="E6" s="6" t="n">
        <v>2193201</v>
      </c>
      <c r="F6" s="6" t="n">
        <v>2854784</v>
      </c>
      <c r="G6" s="6" t="n">
        <v>4051395</v>
      </c>
      <c r="H6" s="5" t="n">
        <v>5926737</v>
      </c>
      <c r="I6" s="6" t="n">
        <v>4307358</v>
      </c>
      <c r="J6" s="6" t="n">
        <v>1509446</v>
      </c>
      <c r="K6" s="6" t="n">
        <v>-1289114</v>
      </c>
      <c r="L6" s="5" t="n">
        <v>12964704</v>
      </c>
      <c r="M6" s="5" t="n">
        <v>10454427</v>
      </c>
      <c r="N6" s="6" t="n">
        <v>9638773</v>
      </c>
    </row>
    <row r="7" spans="1:18">
      <c r="A7" s="4" t="s">
        <v>377</v>
      </c>
      <c r="L7" s="5" t="n">
        <v>2597933</v>
      </c>
      <c r="M7" s="5" t="n">
        <v>2996613</v>
      </c>
      <c r="N7" s="5" t="n">
        <v>2420705</v>
      </c>
    </row>
    <row r="8" spans="1:18">
      <c r="A8" s="4" t="s">
        <v>32</v>
      </c>
      <c r="D8" s="5" t="n">
        <v>184359</v>
      </c>
      <c r="H8" s="5" t="n">
        <v>1663170</v>
      </c>
      <c r="L8" s="5" t="n">
        <v>184359</v>
      </c>
      <c r="M8" s="5" t="n">
        <v>1663170</v>
      </c>
      <c r="N8" s="5" t="n">
        <v>5308804</v>
      </c>
      <c r="R8" s="6" t="n">
        <v>2409446</v>
      </c>
    </row>
    <row r="9" spans="1:18">
      <c r="A9" s="4" t="s">
        <v>378</v>
      </c>
      <c r="D9" s="5" t="n">
        <v>7964371</v>
      </c>
      <c r="H9" s="5" t="n">
        <v>5649027</v>
      </c>
      <c r="L9" s="5" t="n">
        <v>7964371</v>
      </c>
      <c r="M9" s="5" t="n">
        <v>5649027</v>
      </c>
    </row>
    <row r="10" spans="1:18">
      <c r="A10" s="4" t="s">
        <v>379</v>
      </c>
      <c r="D10" s="5" t="n">
        <v>2424154</v>
      </c>
      <c r="H10" s="6" t="n">
        <v>12142233</v>
      </c>
      <c r="L10" s="5" t="n">
        <v>2424154</v>
      </c>
      <c r="M10" s="5" t="n">
        <v>12142233</v>
      </c>
    </row>
    <row r="11" spans="1:18">
      <c r="A11" s="4" t="s">
        <v>380</v>
      </c>
      <c r="D11" s="5" t="n">
        <v>5500000</v>
      </c>
      <c r="L11" s="5" t="n">
        <v>5500000</v>
      </c>
    </row>
    <row r="12" spans="1:18">
      <c r="A12" s="4" t="s">
        <v>171</v>
      </c>
      <c r="C12" s="6" t="n">
        <v>4000000</v>
      </c>
      <c r="L12" s="6" t="n">
        <v>4547889</v>
      </c>
      <c r="M12" s="6" t="n">
        <v>6000000</v>
      </c>
      <c r="N12" s="6" t="n">
        <v>10993282</v>
      </c>
    </row>
    <row r="13" spans="1:18">
      <c r="A13" s="4" t="s">
        <v>381</v>
      </c>
    </row>
    <row r="14" spans="1:18">
      <c r="A14" s="3" t="s">
        <v>261</v>
      </c>
    </row>
    <row r="15" spans="1:18">
      <c r="A15" s="4" t="s">
        <v>382</v>
      </c>
      <c r="L15" s="4" t="s">
        <v>383</v>
      </c>
    </row>
    <row r="16" spans="1:18">
      <c r="A16" s="4" t="s">
        <v>384</v>
      </c>
    </row>
    <row r="17" spans="1:18">
      <c r="A17" s="3" t="s">
        <v>261</v>
      </c>
    </row>
    <row r="18" spans="1:18">
      <c r="A18" s="4" t="s">
        <v>382</v>
      </c>
      <c r="L18" s="4" t="s">
        <v>385</v>
      </c>
    </row>
    <row r="19" spans="1:18">
      <c r="A19" s="4" t="s">
        <v>386</v>
      </c>
    </row>
    <row r="20" spans="1:18">
      <c r="A20" s="3" t="s">
        <v>261</v>
      </c>
    </row>
    <row r="21" spans="1:18">
      <c r="A21" s="4" t="s">
        <v>382</v>
      </c>
      <c r="L21" s="4" t="s">
        <v>387</v>
      </c>
    </row>
    <row r="22" spans="1:18">
      <c r="A22" s="4" t="s">
        <v>388</v>
      </c>
    </row>
    <row r="23" spans="1:18">
      <c r="A23" s="3" t="s">
        <v>261</v>
      </c>
    </row>
    <row r="24" spans="1:18">
      <c r="A24" s="4" t="s">
        <v>382</v>
      </c>
      <c r="L24" s="4" t="s">
        <v>383</v>
      </c>
    </row>
    <row r="25" spans="1:18">
      <c r="A25" s="4" t="s">
        <v>389</v>
      </c>
    </row>
    <row r="26" spans="1:18">
      <c r="A26" s="3" t="s">
        <v>261</v>
      </c>
    </row>
    <row r="27" spans="1:18">
      <c r="A27" s="4" t="s">
        <v>382</v>
      </c>
      <c r="L27" s="4" t="s">
        <v>390</v>
      </c>
    </row>
    <row r="28" spans="1:18">
      <c r="A28" s="4" t="s">
        <v>391</v>
      </c>
    </row>
    <row r="29" spans="1:18">
      <c r="A29" s="3" t="s">
        <v>261</v>
      </c>
    </row>
    <row r="30" spans="1:18">
      <c r="A30" s="4" t="s">
        <v>382</v>
      </c>
      <c r="L30" s="4" t="s">
        <v>385</v>
      </c>
    </row>
    <row r="31" spans="1:18">
      <c r="A31" s="4" t="s">
        <v>392</v>
      </c>
    </row>
    <row r="32" spans="1:18">
      <c r="A32" s="3" t="s">
        <v>261</v>
      </c>
    </row>
    <row r="33" spans="1:18">
      <c r="A33" s="4" t="s">
        <v>382</v>
      </c>
      <c r="L33" s="4" t="s">
        <v>393</v>
      </c>
    </row>
    <row r="34" spans="1:18">
      <c r="A34" s="4" t="s">
        <v>394</v>
      </c>
    </row>
    <row r="35" spans="1:18">
      <c r="A35" s="3" t="s">
        <v>261</v>
      </c>
    </row>
    <row r="36" spans="1:18">
      <c r="A36" s="4" t="s">
        <v>382</v>
      </c>
      <c r="L36" s="4" t="s">
        <v>387</v>
      </c>
    </row>
    <row r="37" spans="1:18">
      <c r="A37" s="4" t="s">
        <v>395</v>
      </c>
    </row>
    <row r="38" spans="1:18">
      <c r="A38" s="3" t="s">
        <v>261</v>
      </c>
    </row>
    <row r="39" spans="1:18">
      <c r="A39" s="4" t="s">
        <v>396</v>
      </c>
      <c r="P39" s="4" t="s">
        <v>397</v>
      </c>
    </row>
    <row r="40" spans="1:18">
      <c r="A40" s="4" t="s">
        <v>398</v>
      </c>
      <c r="P40" s="6" t="n">
        <v>10723000</v>
      </c>
    </row>
    <row r="41" spans="1:18">
      <c r="A41" s="4" t="s">
        <v>399</v>
      </c>
    </row>
    <row r="42" spans="1:18">
      <c r="A42" s="3" t="s">
        <v>261</v>
      </c>
    </row>
    <row r="43" spans="1:18">
      <c r="A43" s="4" t="s">
        <v>396</v>
      </c>
      <c r="O43" s="4" t="s">
        <v>397</v>
      </c>
    </row>
    <row r="44" spans="1:18">
      <c r="A44" s="4" t="s">
        <v>400</v>
      </c>
      <c r="O44" s="6" t="n">
        <v>2000000</v>
      </c>
    </row>
    <row r="45" spans="1:18">
      <c r="A45" s="4" t="s">
        <v>401</v>
      </c>
    </row>
    <row r="46" spans="1:18">
      <c r="A46" s="3" t="s">
        <v>261</v>
      </c>
    </row>
    <row r="47" spans="1:18">
      <c r="A47" s="4" t="s">
        <v>171</v>
      </c>
      <c r="L47" s="6" t="n">
        <v>508799</v>
      </c>
    </row>
    <row r="48" spans="1:18">
      <c r="A48" s="4" t="s">
        <v>402</v>
      </c>
    </row>
    <row r="49" spans="1:18">
      <c r="A49" s="3" t="s">
        <v>261</v>
      </c>
    </row>
    <row r="50" spans="1:18">
      <c r="A50" s="4" t="s">
        <v>171</v>
      </c>
      <c r="B50" s="6" t="n">
        <v>300000</v>
      </c>
    </row>
    <row r="51" spans="1:18">
      <c r="A51" s="4" t="s">
        <v>403</v>
      </c>
      <c r="B51" s="6" t="n">
        <v>3800000</v>
      </c>
    </row>
    <row r="52" spans="1:18">
      <c r="A52" s="4" t="s">
        <v>404</v>
      </c>
    </row>
    <row r="53" spans="1:18">
      <c r="A53" s="3" t="s">
        <v>261</v>
      </c>
    </row>
    <row r="54" spans="1:18">
      <c r="A54" s="4" t="s">
        <v>405</v>
      </c>
      <c r="D54" s="6" t="n">
        <v>5000000</v>
      </c>
      <c r="L54" s="6" t="n">
        <v>5000000</v>
      </c>
      <c r="Q54" s="6" t="n">
        <v>5000000</v>
      </c>
    </row>
  </sheetData>
  <mergeCells count="4">
    <mergeCell ref="A1:A2"/>
    <mergeCell ref="B1:C1"/>
    <mergeCell ref="D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202</v>
      </c>
    </row>
    <row r="3" spans="1:3">
      <c r="A3" s="4" t="s">
        <v>407</v>
      </c>
      <c r="B3" s="6" t="n">
        <v>0</v>
      </c>
      <c r="C3" s="6" t="n">
        <v>249130</v>
      </c>
    </row>
    <row r="4" spans="1:3">
      <c r="A4" s="4" t="s">
        <v>408</v>
      </c>
      <c r="B4" s="5" t="n">
        <v>0</v>
      </c>
      <c r="C4" s="5" t="n">
        <v>201821</v>
      </c>
    </row>
    <row r="5" spans="1:3">
      <c r="A5" s="4" t="s">
        <v>409</v>
      </c>
      <c r="B5" s="5" t="n">
        <v>0</v>
      </c>
      <c r="C5" s="5" t="n">
        <v>450951</v>
      </c>
    </row>
    <row r="6" spans="1:3">
      <c r="A6" s="4" t="s">
        <v>410</v>
      </c>
      <c r="B6" s="5" t="n">
        <v>0</v>
      </c>
      <c r="C6" s="5" t="n">
        <v>0</v>
      </c>
    </row>
    <row r="7" spans="1:3">
      <c r="A7" s="4" t="s">
        <v>411</v>
      </c>
      <c r="B7" s="5" t="n">
        <v>0</v>
      </c>
      <c r="C7" s="5" t="n">
        <v>1322211</v>
      </c>
    </row>
    <row r="8" spans="1:3">
      <c r="A8" s="4" t="s">
        <v>412</v>
      </c>
      <c r="B8" s="6" t="n">
        <v>0</v>
      </c>
      <c r="C8" s="6" t="n">
        <v>1322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30</v>
      </c>
    </row>
    <row r="2" spans="1:3">
      <c r="A2" s="3" t="s">
        <v>205</v>
      </c>
    </row>
    <row r="3" spans="1:3">
      <c r="A3" s="4" t="s">
        <v>414</v>
      </c>
      <c r="B3" s="6" t="n">
        <v>1208785</v>
      </c>
      <c r="C3" s="6" t="n">
        <v>1169285</v>
      </c>
    </row>
    <row r="4" spans="1:3">
      <c r="A4" s="4" t="s">
        <v>415</v>
      </c>
      <c r="B4" s="5" t="n">
        <v>355920</v>
      </c>
      <c r="C4" s="5" t="n">
        <v>231000</v>
      </c>
    </row>
    <row r="5" spans="1:3">
      <c r="A5" s="4" t="s">
        <v>416</v>
      </c>
      <c r="B5" s="5" t="n">
        <v>321087</v>
      </c>
      <c r="C5" s="5" t="n">
        <v>787768</v>
      </c>
    </row>
    <row r="6" spans="1:3">
      <c r="A6" s="4" t="s">
        <v>417</v>
      </c>
      <c r="B6" s="6" t="n">
        <v>1885792</v>
      </c>
      <c r="C6" s="6" t="n">
        <v>2188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3"/>
    <col customWidth="1" max="3" min="3" width="44"/>
    <col customWidth="1" max="4" min="4" width="44"/>
    <col customWidth="1" max="5" min="5" width="42"/>
    <col customWidth="1" max="6" min="6" width="59"/>
    <col customWidth="1" max="7" min="7" width="59"/>
    <col customWidth="1" max="8" min="8" width="57"/>
    <col customWidth="1" max="9" min="9" width="13"/>
    <col customWidth="1" max="10" min="10" width="56"/>
    <col customWidth="1" max="11" min="11" width="56"/>
    <col customWidth="1" max="12" min="12" width="54"/>
    <col customWidth="1" max="13" min="13" width="27"/>
    <col customWidth="1" max="14" min="14" width="70"/>
    <col customWidth="1" max="15" min="15" width="70"/>
    <col customWidth="1" max="16" min="16" width="68"/>
    <col customWidth="1" max="17" min="17" width="20"/>
  </cols>
  <sheetData>
    <row r="1" spans="1:17">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row>
    <row r="2" spans="1:17">
      <c r="A2" s="4" t="s">
        <v>115</v>
      </c>
      <c r="B2" s="6" t="n">
        <v>20243748</v>
      </c>
      <c r="F2" s="6" t="n">
        <v>16</v>
      </c>
      <c r="G2" s="6" t="n">
        <v>1</v>
      </c>
      <c r="H2" s="6" t="n">
        <v>16</v>
      </c>
      <c r="I2" s="6" t="n">
        <v>46746</v>
      </c>
      <c r="M2" s="6" t="n">
        <v>199167304</v>
      </c>
      <c r="Q2" s="6" t="n">
        <v>-178970335</v>
      </c>
    </row>
    <row r="3" spans="1:17">
      <c r="A3" s="4" t="s">
        <v>116</v>
      </c>
      <c r="F3" s="5" t="n">
        <v>24362</v>
      </c>
      <c r="G3" s="5" t="n">
        <v>1610</v>
      </c>
      <c r="H3" s="5" t="n">
        <v>24193</v>
      </c>
      <c r="I3" s="5" t="n">
        <v>70188937</v>
      </c>
    </row>
    <row r="4" spans="1:17">
      <c r="A4" s="3" t="s">
        <v>117</v>
      </c>
    </row>
    <row r="5" spans="1:17">
      <c r="A5" s="4" t="s">
        <v>118</v>
      </c>
      <c r="I5" s="5" t="n">
        <v>7475000</v>
      </c>
    </row>
    <row r="6" spans="1:17">
      <c r="A6" s="4" t="s">
        <v>119</v>
      </c>
      <c r="B6" s="5" t="n">
        <v>10993282</v>
      </c>
      <c r="I6" s="6" t="n">
        <v>4978</v>
      </c>
      <c r="M6" s="5" t="n">
        <v>10988304</v>
      </c>
    </row>
    <row r="7" spans="1:17">
      <c r="A7" s="4" t="s">
        <v>120</v>
      </c>
      <c r="B7" s="5" t="n">
        <v>-32019</v>
      </c>
      <c r="M7" s="5" t="n">
        <v>-32019</v>
      </c>
    </row>
    <row r="8" spans="1:17">
      <c r="A8" s="4" t="s">
        <v>121</v>
      </c>
      <c r="I8" s="5" t="n">
        <v>1777000</v>
      </c>
    </row>
    <row r="9" spans="1:17">
      <c r="A9" s="4" t="s">
        <v>122</v>
      </c>
      <c r="B9" s="5" t="n">
        <v>0</v>
      </c>
      <c r="I9" s="6" t="n">
        <v>1184</v>
      </c>
      <c r="M9" s="5" t="n">
        <v>-1184</v>
      </c>
    </row>
    <row r="10" spans="1:17">
      <c r="A10" s="4" t="s">
        <v>123</v>
      </c>
      <c r="I10" s="5" t="n">
        <v>2254599</v>
      </c>
    </row>
    <row r="11" spans="1:17">
      <c r="A11" s="4" t="s">
        <v>124</v>
      </c>
      <c r="B11" s="5" t="n">
        <v>0</v>
      </c>
      <c r="I11" s="6" t="n">
        <v>1502</v>
      </c>
      <c r="M11" s="5" t="n">
        <v>-1502</v>
      </c>
    </row>
    <row r="12" spans="1:17">
      <c r="A12" s="4" t="s">
        <v>125</v>
      </c>
      <c r="I12" s="5" t="n">
        <v>728578</v>
      </c>
    </row>
    <row r="13" spans="1:17">
      <c r="A13" s="4" t="s">
        <v>126</v>
      </c>
      <c r="B13" s="5" t="n">
        <v>1014957</v>
      </c>
      <c r="I13" s="6" t="n">
        <v>485</v>
      </c>
      <c r="M13" s="5" t="n">
        <v>1014472</v>
      </c>
    </row>
    <row r="14" spans="1:17">
      <c r="A14" s="4" t="s">
        <v>127</v>
      </c>
      <c r="I14" s="5" t="n">
        <v>137105</v>
      </c>
    </row>
    <row r="15" spans="1:17">
      <c r="A15" s="4" t="s">
        <v>128</v>
      </c>
      <c r="B15" s="5" t="n">
        <v>274210</v>
      </c>
      <c r="I15" s="6" t="n">
        <v>91</v>
      </c>
      <c r="M15" s="5" t="n">
        <v>274119</v>
      </c>
    </row>
    <row r="16" spans="1:17">
      <c r="A16" s="4" t="s">
        <v>129</v>
      </c>
      <c r="I16" s="5" t="n">
        <v>-1000000</v>
      </c>
    </row>
    <row r="17" spans="1:17">
      <c r="A17" s="4" t="s">
        <v>130</v>
      </c>
      <c r="B17" s="5" t="n">
        <v>-783784</v>
      </c>
      <c r="I17" s="6" t="n">
        <v>-666</v>
      </c>
      <c r="M17" s="5" t="n">
        <v>-783118</v>
      </c>
    </row>
    <row r="18" spans="1:17">
      <c r="A18" s="4" t="s">
        <v>131</v>
      </c>
      <c r="H18" s="5" t="n">
        <v>-1517</v>
      </c>
      <c r="L18" s="5" t="n">
        <v>919381</v>
      </c>
    </row>
    <row r="19" spans="1:17">
      <c r="A19" s="4" t="s">
        <v>132</v>
      </c>
      <c r="E19" s="6" t="n">
        <v>0</v>
      </c>
      <c r="H19" s="6" t="n">
        <v>-1</v>
      </c>
      <c r="L19" s="6" t="n">
        <v>612</v>
      </c>
      <c r="P19" s="6" t="n">
        <v>-611</v>
      </c>
    </row>
    <row r="20" spans="1:17">
      <c r="A20" s="4" t="s">
        <v>133</v>
      </c>
      <c r="B20" s="5" t="n">
        <v>169479</v>
      </c>
      <c r="M20" s="5" t="n">
        <v>169479</v>
      </c>
    </row>
    <row r="21" spans="1:17">
      <c r="A21" s="4" t="s">
        <v>134</v>
      </c>
      <c r="B21" s="5" t="n">
        <v>-9638773</v>
      </c>
      <c r="Q21" s="5" t="n">
        <v>-9638773</v>
      </c>
    </row>
    <row r="22" spans="1:17">
      <c r="A22" s="4" t="s">
        <v>135</v>
      </c>
      <c r="B22" s="5" t="n">
        <v>22241100</v>
      </c>
      <c r="F22" s="6" t="n">
        <v>16</v>
      </c>
      <c r="G22" s="6" t="n">
        <v>1</v>
      </c>
      <c r="H22" s="6" t="n">
        <v>15</v>
      </c>
      <c r="I22" s="6" t="n">
        <v>54932</v>
      </c>
      <c r="M22" s="5" t="n">
        <v>210795244</v>
      </c>
      <c r="Q22" s="5" t="n">
        <v>-188609108</v>
      </c>
    </row>
    <row r="23" spans="1:17">
      <c r="A23" s="4" t="s">
        <v>136</v>
      </c>
      <c r="F23" s="5" t="n">
        <v>24362</v>
      </c>
      <c r="G23" s="5" t="n">
        <v>1610</v>
      </c>
      <c r="H23" s="5" t="n">
        <v>22676</v>
      </c>
      <c r="I23" s="5" t="n">
        <v>82480600</v>
      </c>
    </row>
    <row r="24" spans="1:17">
      <c r="A24" s="3" t="s">
        <v>117</v>
      </c>
    </row>
    <row r="25" spans="1:17">
      <c r="A25" s="4" t="s">
        <v>118</v>
      </c>
      <c r="I25" s="5" t="n">
        <v>10169492</v>
      </c>
    </row>
    <row r="26" spans="1:17">
      <c r="A26" s="4" t="s">
        <v>119</v>
      </c>
      <c r="B26" s="5" t="n">
        <v>6000000</v>
      </c>
      <c r="I26" s="6" t="n">
        <v>6773</v>
      </c>
      <c r="M26" s="5" t="n">
        <v>5993227</v>
      </c>
    </row>
    <row r="27" spans="1:17">
      <c r="A27" s="4" t="s">
        <v>120</v>
      </c>
      <c r="B27" s="5" t="n">
        <v>-96393</v>
      </c>
      <c r="M27" s="5" t="n">
        <v>-96393</v>
      </c>
    </row>
    <row r="28" spans="1:17">
      <c r="A28" s="4" t="s">
        <v>121</v>
      </c>
      <c r="I28" s="5" t="n">
        <v>60000</v>
      </c>
    </row>
    <row r="29" spans="1:17">
      <c r="A29" s="4" t="s">
        <v>122</v>
      </c>
      <c r="B29" s="5" t="n">
        <v>0</v>
      </c>
      <c r="I29" s="6" t="n">
        <v>40</v>
      </c>
      <c r="M29" s="5" t="n">
        <v>-40</v>
      </c>
    </row>
    <row r="30" spans="1:17">
      <c r="A30" s="4" t="s">
        <v>123</v>
      </c>
      <c r="I30" s="5" t="n">
        <v>11842085</v>
      </c>
    </row>
    <row r="31" spans="1:17">
      <c r="A31" s="4" t="s">
        <v>124</v>
      </c>
      <c r="B31" s="5" t="n">
        <v>0</v>
      </c>
      <c r="I31" s="6" t="n">
        <v>7887</v>
      </c>
      <c r="M31" s="5" t="n">
        <v>-7887</v>
      </c>
    </row>
    <row r="32" spans="1:17">
      <c r="A32" s="4" t="s">
        <v>125</v>
      </c>
      <c r="I32" s="5" t="n">
        <v>1726312</v>
      </c>
    </row>
    <row r="33" spans="1:17">
      <c r="A33" s="4" t="s">
        <v>126</v>
      </c>
      <c r="B33" s="5" t="n">
        <v>1024790</v>
      </c>
      <c r="I33" s="6" t="n">
        <v>1150</v>
      </c>
      <c r="M33" s="5" t="n">
        <v>1023640</v>
      </c>
    </row>
    <row r="34" spans="1:17">
      <c r="A34" s="4" t="s">
        <v>131</v>
      </c>
      <c r="F34" s="5" t="n">
        <v>-24362</v>
      </c>
      <c r="G34" s="5" t="n">
        <v>-1610</v>
      </c>
      <c r="H34" s="5" t="n">
        <v>-22676</v>
      </c>
      <c r="J34" s="5" t="n">
        <v>37422416</v>
      </c>
      <c r="K34" s="5" t="n">
        <v>2473597</v>
      </c>
      <c r="L34" s="5" t="n">
        <v>13743209</v>
      </c>
    </row>
    <row r="35" spans="1:17">
      <c r="A35" s="4" t="s">
        <v>132</v>
      </c>
      <c r="C35" s="6" t="n">
        <v>0</v>
      </c>
      <c r="D35" s="6" t="n">
        <v>0</v>
      </c>
      <c r="E35" s="6" t="n">
        <v>0</v>
      </c>
      <c r="F35" s="6" t="n">
        <v>-16</v>
      </c>
      <c r="G35" s="6" t="n">
        <v>-1</v>
      </c>
      <c r="H35" s="6" t="n">
        <v>-15</v>
      </c>
      <c r="J35" s="6" t="n">
        <v>24923</v>
      </c>
      <c r="K35" s="6" t="n">
        <v>1647</v>
      </c>
      <c r="L35" s="6" t="n">
        <v>9153</v>
      </c>
      <c r="N35" s="6" t="n">
        <v>-24907</v>
      </c>
      <c r="O35" s="6" t="n">
        <v>-1646</v>
      </c>
      <c r="P35" s="6" t="n">
        <v>-9138</v>
      </c>
    </row>
    <row r="36" spans="1:17">
      <c r="A36" s="4" t="s">
        <v>133</v>
      </c>
      <c r="B36" s="5" t="n">
        <v>44400</v>
      </c>
      <c r="I36" s="4" t="s">
        <v>57</v>
      </c>
      <c r="M36" s="5" t="n">
        <v>44400</v>
      </c>
    </row>
    <row r="37" spans="1:17">
      <c r="A37" s="4" t="s">
        <v>134</v>
      </c>
      <c r="B37" s="5" t="n">
        <v>-10454427</v>
      </c>
      <c r="Q37" s="5" t="n">
        <v>-10454427</v>
      </c>
    </row>
    <row r="38" spans="1:17">
      <c r="A38" s="4" t="s">
        <v>137</v>
      </c>
      <c r="B38" s="5" t="n">
        <v>18759470</v>
      </c>
      <c r="F38" s="6" t="n">
        <v>0</v>
      </c>
      <c r="G38" s="6" t="n">
        <v>0</v>
      </c>
      <c r="H38" s="6" t="n">
        <v>0</v>
      </c>
      <c r="I38" s="6" t="n">
        <v>106505</v>
      </c>
      <c r="M38" s="5" t="n">
        <v>217716500</v>
      </c>
      <c r="Q38" s="5" t="n">
        <v>-199063535</v>
      </c>
    </row>
    <row r="39" spans="1:17">
      <c r="A39" s="4" t="s">
        <v>138</v>
      </c>
      <c r="F39" s="5" t="n">
        <v>0</v>
      </c>
      <c r="G39" s="5" t="n">
        <v>0</v>
      </c>
      <c r="H39" s="5" t="n">
        <v>0</v>
      </c>
      <c r="I39" s="5" t="n">
        <v>159917711</v>
      </c>
    </row>
    <row r="40" spans="1:17">
      <c r="A40" s="3" t="s">
        <v>117</v>
      </c>
    </row>
    <row r="41" spans="1:17">
      <c r="A41" s="4" t="s">
        <v>118</v>
      </c>
      <c r="I41" s="5" t="n">
        <v>13335300</v>
      </c>
    </row>
    <row r="42" spans="1:17">
      <c r="A42" s="4" t="s">
        <v>119</v>
      </c>
      <c r="B42" s="5" t="n">
        <v>4547889</v>
      </c>
      <c r="I42" s="6" t="n">
        <v>8882</v>
      </c>
      <c r="M42" s="5" t="n">
        <v>4539007</v>
      </c>
    </row>
    <row r="43" spans="1:17">
      <c r="A43" s="4" t="s">
        <v>120</v>
      </c>
      <c r="B43" s="5" t="n">
        <v>-610645</v>
      </c>
      <c r="M43" s="5" t="n">
        <v>-610645</v>
      </c>
    </row>
    <row r="44" spans="1:17">
      <c r="A44" s="4" t="s">
        <v>125</v>
      </c>
      <c r="I44" s="5" t="n">
        <v>223645</v>
      </c>
    </row>
    <row r="45" spans="1:17">
      <c r="A45" s="4" t="s">
        <v>126</v>
      </c>
      <c r="B45" s="5" t="n">
        <v>59390</v>
      </c>
      <c r="I45" s="6" t="n">
        <v>149</v>
      </c>
      <c r="M45" s="5" t="n">
        <v>59241</v>
      </c>
    </row>
    <row r="46" spans="1:17">
      <c r="A46" s="4" t="s">
        <v>127</v>
      </c>
      <c r="I46" s="5" t="n">
        <v>10617896</v>
      </c>
    </row>
    <row r="47" spans="1:17">
      <c r="A47" s="4" t="s">
        <v>128</v>
      </c>
      <c r="B47" s="5" t="n">
        <v>4123764</v>
      </c>
      <c r="I47" s="6" t="n">
        <v>7072</v>
      </c>
      <c r="M47" s="5" t="n">
        <v>4116692</v>
      </c>
    </row>
    <row r="48" spans="1:17">
      <c r="A48" s="4" t="s">
        <v>139</v>
      </c>
      <c r="I48" s="5" t="n">
        <v>1215124</v>
      </c>
    </row>
    <row r="49" spans="1:17">
      <c r="A49" s="4" t="s">
        <v>140</v>
      </c>
      <c r="B49" s="5" t="n">
        <v>482525</v>
      </c>
      <c r="I49" s="6" t="n">
        <v>809</v>
      </c>
      <c r="M49" s="5" t="n">
        <v>481716</v>
      </c>
    </row>
    <row r="50" spans="1:17">
      <c r="A50" s="4" t="s">
        <v>141</v>
      </c>
      <c r="L50" s="5" t="n">
        <v>54000</v>
      </c>
    </row>
    <row r="51" spans="1:17">
      <c r="A51" s="4" t="s">
        <v>133</v>
      </c>
      <c r="B51" s="5" t="n">
        <v>18900</v>
      </c>
      <c r="I51" s="5" t="n">
        <v>36</v>
      </c>
      <c r="M51" s="5" t="n">
        <v>18864</v>
      </c>
    </row>
    <row r="52" spans="1:17">
      <c r="A52" s="4" t="s">
        <v>134</v>
      </c>
      <c r="B52" s="5" t="n">
        <v>-12964704</v>
      </c>
      <c r="Q52" s="5" t="n">
        <v>-12964704</v>
      </c>
    </row>
    <row r="53" spans="1:17">
      <c r="A53" s="4" t="s">
        <v>142</v>
      </c>
      <c r="B53" s="6" t="n">
        <v>14416589</v>
      </c>
      <c r="F53" s="6" t="n">
        <v>0</v>
      </c>
      <c r="G53" s="6" t="n">
        <v>0</v>
      </c>
      <c r="H53" s="6" t="n">
        <v>0</v>
      </c>
      <c r="I53" s="6" t="n">
        <v>123453</v>
      </c>
      <c r="M53" s="6" t="n">
        <v>226321375</v>
      </c>
      <c r="Q53" s="6" t="n">
        <v>-212028239</v>
      </c>
    </row>
    <row r="54" spans="1:17">
      <c r="A54" s="4" t="s">
        <v>143</v>
      </c>
      <c r="F54" s="5" t="n">
        <v>0</v>
      </c>
      <c r="G54" s="5" t="n">
        <v>0</v>
      </c>
      <c r="H54" s="5" t="n">
        <v>0</v>
      </c>
      <c r="I54" s="5" t="n">
        <v>185363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8</v>
      </c>
      <c r="B1" s="2" t="s">
        <v>1</v>
      </c>
    </row>
    <row r="2" spans="1:4">
      <c r="B2" s="2" t="s">
        <v>30</v>
      </c>
      <c r="C2" s="2" t="s">
        <v>71</v>
      </c>
      <c r="D2" s="2" t="s">
        <v>2</v>
      </c>
    </row>
    <row r="3" spans="1:4">
      <c r="A3" s="3" t="s">
        <v>349</v>
      </c>
    </row>
    <row r="4" spans="1:4">
      <c r="A4" s="4" t="s">
        <v>419</v>
      </c>
      <c r="B4" s="6" t="n">
        <v>-484699</v>
      </c>
      <c r="D4" s="6" t="n">
        <v>-484699</v>
      </c>
    </row>
    <row r="5" spans="1:4">
      <c r="A5" s="4" t="s">
        <v>420</v>
      </c>
      <c r="B5" s="5" t="n">
        <v>7205081</v>
      </c>
      <c r="D5" s="5" t="n">
        <v>7205081</v>
      </c>
    </row>
    <row r="6" spans="1:4">
      <c r="A6" s="4" t="s">
        <v>421</v>
      </c>
      <c r="B6" s="5" t="n">
        <v>100000</v>
      </c>
      <c r="C6" s="6" t="n">
        <v>200000</v>
      </c>
    </row>
    <row r="7" spans="1:4">
      <c r="A7" s="4" t="s">
        <v>422</v>
      </c>
    </row>
    <row r="8" spans="1:4">
      <c r="A8" s="3" t="s">
        <v>349</v>
      </c>
    </row>
    <row r="9" spans="1:4">
      <c r="A9" s="4" t="s">
        <v>423</v>
      </c>
      <c r="B9" s="5" t="n">
        <v>2932226</v>
      </c>
      <c r="D9" s="5" t="n">
        <v>2932226</v>
      </c>
    </row>
    <row r="10" spans="1:4">
      <c r="A10" s="4" t="s">
        <v>424</v>
      </c>
    </row>
    <row r="11" spans="1:4">
      <c r="A11" s="3" t="s">
        <v>349</v>
      </c>
    </row>
    <row r="12" spans="1:4">
      <c r="A12" s="4" t="s">
        <v>423</v>
      </c>
      <c r="B12" s="5" t="n">
        <v>1998896</v>
      </c>
      <c r="D12" s="5" t="n">
        <v>1998896</v>
      </c>
    </row>
    <row r="13" spans="1:4">
      <c r="A13" s="4" t="s">
        <v>425</v>
      </c>
    </row>
    <row r="14" spans="1:4">
      <c r="A14" s="3" t="s">
        <v>349</v>
      </c>
    </row>
    <row r="15" spans="1:4">
      <c r="A15" s="4" t="s">
        <v>423</v>
      </c>
      <c r="B15" s="5" t="n">
        <v>1002172</v>
      </c>
      <c r="D15" s="5" t="n">
        <v>1002172</v>
      </c>
    </row>
    <row r="16" spans="1:4">
      <c r="A16" s="4" t="s">
        <v>426</v>
      </c>
    </row>
    <row r="17" spans="1:4">
      <c r="A17" s="3" t="s">
        <v>349</v>
      </c>
    </row>
    <row r="18" spans="1:4">
      <c r="A18" s="4" t="s">
        <v>423</v>
      </c>
      <c r="B18" s="5" t="n">
        <v>810000</v>
      </c>
      <c r="D18" s="5" t="n">
        <v>810000</v>
      </c>
    </row>
    <row r="19" spans="1:4">
      <c r="A19" s="4" t="s">
        <v>427</v>
      </c>
    </row>
    <row r="20" spans="1:4">
      <c r="A20" s="3" t="s">
        <v>349</v>
      </c>
    </row>
    <row r="21" spans="1:4">
      <c r="A21" s="4" t="s">
        <v>423</v>
      </c>
      <c r="B21" s="5" t="n">
        <v>260707</v>
      </c>
      <c r="D21" s="5" t="n">
        <v>260707</v>
      </c>
    </row>
    <row r="22" spans="1:4">
      <c r="A22" s="4" t="s">
        <v>428</v>
      </c>
    </row>
    <row r="23" spans="1:4">
      <c r="A23" s="3" t="s">
        <v>349</v>
      </c>
    </row>
    <row r="24" spans="1:4">
      <c r="A24" s="4" t="s">
        <v>423</v>
      </c>
      <c r="B24" s="5" t="n">
        <v>157205</v>
      </c>
      <c r="D24" s="5" t="n">
        <v>157205</v>
      </c>
    </row>
    <row r="25" spans="1:4">
      <c r="A25" s="4" t="s">
        <v>429</v>
      </c>
    </row>
    <row r="26" spans="1:4">
      <c r="A26" s="3" t="s">
        <v>349</v>
      </c>
    </row>
    <row r="27" spans="1:4">
      <c r="A27" s="4" t="s">
        <v>423</v>
      </c>
      <c r="B27" s="5" t="n">
        <v>121170</v>
      </c>
      <c r="D27" s="5" t="n">
        <v>121170</v>
      </c>
    </row>
    <row r="28" spans="1:4">
      <c r="A28" s="4" t="s">
        <v>430</v>
      </c>
    </row>
    <row r="29" spans="1:4">
      <c r="A29" s="3" t="s">
        <v>349</v>
      </c>
    </row>
    <row r="30" spans="1:4">
      <c r="A30" s="4" t="s">
        <v>423</v>
      </c>
      <c r="B30" s="5" t="n">
        <v>317404</v>
      </c>
      <c r="D30" s="5" t="n">
        <v>317404</v>
      </c>
    </row>
    <row r="31" spans="1:4">
      <c r="A31" s="4" t="s">
        <v>431</v>
      </c>
    </row>
    <row r="32" spans="1:4">
      <c r="A32" s="3" t="s">
        <v>349</v>
      </c>
    </row>
    <row r="33" spans="1:4">
      <c r="A33" s="4" t="s">
        <v>423</v>
      </c>
      <c r="B33" s="6" t="n">
        <v>90000</v>
      </c>
      <c r="D33" s="6" t="n">
        <v>9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2</v>
      </c>
      <c r="B1" s="2" t="s">
        <v>1</v>
      </c>
    </row>
    <row r="2" spans="1:4">
      <c r="B2" s="2" t="s">
        <v>2</v>
      </c>
      <c r="C2" s="2" t="s">
        <v>30</v>
      </c>
      <c r="D2" s="2" t="s">
        <v>71</v>
      </c>
    </row>
    <row r="3" spans="1:4">
      <c r="A3" s="3" t="s">
        <v>211</v>
      </c>
    </row>
    <row r="4" spans="1:4">
      <c r="A4" s="4" t="s">
        <v>433</v>
      </c>
      <c r="B4" s="6" t="n">
        <v>7827490</v>
      </c>
      <c r="C4" s="6" t="n">
        <v>11652436</v>
      </c>
    </row>
    <row r="5" spans="1:4">
      <c r="A5" s="4" t="s">
        <v>434</v>
      </c>
      <c r="B5" s="5" t="n">
        <v>3299143</v>
      </c>
      <c r="C5" s="5" t="n">
        <v>10531451</v>
      </c>
    </row>
    <row r="6" spans="1:4">
      <c r="A6" s="4" t="s">
        <v>435</v>
      </c>
      <c r="B6" s="5" t="n">
        <v>21049497</v>
      </c>
      <c r="C6" s="5" t="n">
        <v>21049497</v>
      </c>
    </row>
    <row r="7" spans="1:4">
      <c r="A7" s="4" t="s">
        <v>436</v>
      </c>
      <c r="B7" s="5" t="n">
        <v>755665</v>
      </c>
      <c r="C7" s="5" t="n">
        <v>901425</v>
      </c>
    </row>
    <row r="8" spans="1:4">
      <c r="A8" s="4" t="s">
        <v>437</v>
      </c>
      <c r="B8" s="5" t="n">
        <v>32931795</v>
      </c>
      <c r="C8" s="5" t="n">
        <v>44134809</v>
      </c>
    </row>
    <row r="9" spans="1:4">
      <c r="A9" s="4" t="s">
        <v>438</v>
      </c>
      <c r="B9" s="5" t="n">
        <v>-17783228</v>
      </c>
      <c r="C9" s="5" t="n">
        <v>-17537950</v>
      </c>
    </row>
    <row r="10" spans="1:4">
      <c r="A10" s="4" t="s">
        <v>439</v>
      </c>
      <c r="B10" s="5" t="n">
        <v>15148567</v>
      </c>
      <c r="C10" s="5" t="n">
        <v>26596859</v>
      </c>
    </row>
    <row r="11" spans="1:4">
      <c r="A11" s="4" t="s">
        <v>440</v>
      </c>
      <c r="B11" s="5" t="n">
        <v>5100000</v>
      </c>
      <c r="C11" s="5" t="n">
        <v>6400000</v>
      </c>
      <c r="D11" s="6" t="n">
        <v>5700000</v>
      </c>
    </row>
    <row r="12" spans="1:4">
      <c r="A12" s="4" t="s">
        <v>441</v>
      </c>
      <c r="B12" s="5" t="n">
        <v>8400000</v>
      </c>
    </row>
    <row r="13" spans="1:4">
      <c r="A13" s="4" t="s">
        <v>442</v>
      </c>
      <c r="B13" s="5" t="n">
        <v>4300000</v>
      </c>
    </row>
    <row r="14" spans="1:4">
      <c r="A14" s="4" t="s">
        <v>443</v>
      </c>
      <c r="B14" s="5" t="n">
        <v>357037</v>
      </c>
      <c r="C14" s="5" t="n">
        <v>158148</v>
      </c>
      <c r="D14" s="6" t="n">
        <v>-45499</v>
      </c>
    </row>
    <row r="15" spans="1:4">
      <c r="A15" s="4" t="s">
        <v>444</v>
      </c>
      <c r="B15" s="6" t="n">
        <v>5894220</v>
      </c>
      <c r="C1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6" t="n">
        <v>2622544</v>
      </c>
      <c r="C4" s="6" t="n">
        <v>2642804</v>
      </c>
    </row>
    <row r="5" spans="1:3">
      <c r="A5" s="4" t="s">
        <v>448</v>
      </c>
    </row>
    <row r="6" spans="1:3">
      <c r="A6" s="3" t="s">
        <v>446</v>
      </c>
    </row>
    <row r="7" spans="1:3">
      <c r="A7" s="4" t="s">
        <v>449</v>
      </c>
      <c r="B7" s="4" t="s">
        <v>450</v>
      </c>
    </row>
    <row r="8" spans="1:3">
      <c r="A8" s="4" t="s">
        <v>447</v>
      </c>
      <c r="B8" s="6" t="n">
        <v>2500000</v>
      </c>
      <c r="C8" s="5" t="n">
        <v>2500000</v>
      </c>
    </row>
    <row r="9" spans="1:3">
      <c r="A9" s="4" t="s">
        <v>451</v>
      </c>
    </row>
    <row r="10" spans="1:3">
      <c r="A10" s="3" t="s">
        <v>446</v>
      </c>
    </row>
    <row r="11" spans="1:3">
      <c r="A11" s="4" t="s">
        <v>447</v>
      </c>
      <c r="B11" s="5" t="n">
        <v>122544</v>
      </c>
      <c r="C11" s="6" t="n">
        <v>142804</v>
      </c>
    </row>
    <row r="12" spans="1:3">
      <c r="A12" s="4" t="s">
        <v>452</v>
      </c>
    </row>
    <row r="13" spans="1:3">
      <c r="A13" s="3" t="s">
        <v>446</v>
      </c>
    </row>
    <row r="14" spans="1:3">
      <c r="A14" s="4" t="s">
        <v>453</v>
      </c>
      <c r="B14" s="5" t="n">
        <v>7100000</v>
      </c>
    </row>
    <row r="15" spans="1:3">
      <c r="A15" s="4" t="s">
        <v>454</v>
      </c>
    </row>
    <row r="16" spans="1:3">
      <c r="A16" s="3" t="s">
        <v>446</v>
      </c>
    </row>
    <row r="17" spans="1:3">
      <c r="A17" s="4" t="s">
        <v>453</v>
      </c>
      <c r="B17" s="5" t="n">
        <v>600000</v>
      </c>
    </row>
    <row r="18" spans="1:3">
      <c r="A18" s="4" t="s">
        <v>455</v>
      </c>
    </row>
    <row r="19" spans="1:3">
      <c r="A19" s="3" t="s">
        <v>446</v>
      </c>
    </row>
    <row r="20" spans="1:3">
      <c r="A20" s="4" t="s">
        <v>453</v>
      </c>
      <c r="B20" s="5" t="n">
        <v>100000</v>
      </c>
    </row>
    <row r="21" spans="1:3">
      <c r="A21" s="4" t="s">
        <v>456</v>
      </c>
    </row>
    <row r="22" spans="1:3">
      <c r="A22" s="3" t="s">
        <v>446</v>
      </c>
    </row>
    <row r="23" spans="1:3">
      <c r="A23" s="4" t="s">
        <v>453</v>
      </c>
      <c r="B23" s="6" t="n">
        <v>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46</v>
      </c>
    </row>
    <row r="3" spans="1:3">
      <c r="A3" s="4" t="s">
        <v>447</v>
      </c>
      <c r="B3" s="6" t="n">
        <v>2622544</v>
      </c>
      <c r="C3" s="6" t="n">
        <v>2642804</v>
      </c>
    </row>
    <row r="4" spans="1:3">
      <c r="A4" s="4" t="s">
        <v>448</v>
      </c>
    </row>
    <row r="5" spans="1:3">
      <c r="A5" s="3" t="s">
        <v>446</v>
      </c>
    </row>
    <row r="6" spans="1:3">
      <c r="A6" s="4" t="s">
        <v>447</v>
      </c>
      <c r="B6" s="5" t="n">
        <v>2500000</v>
      </c>
      <c r="C6" s="5" t="n">
        <v>2500000</v>
      </c>
    </row>
    <row r="7" spans="1:3">
      <c r="A7" s="4" t="s">
        <v>451</v>
      </c>
    </row>
    <row r="8" spans="1:3">
      <c r="A8" s="3" t="s">
        <v>446</v>
      </c>
    </row>
    <row r="9" spans="1:3">
      <c r="A9" s="4" t="s">
        <v>447</v>
      </c>
      <c r="B9" s="6" t="n">
        <v>122544</v>
      </c>
      <c r="C9" s="6" t="n">
        <v>142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1</v>
      </c>
    </row>
    <row r="3" spans="1:4">
      <c r="A3" s="3" t="s">
        <v>459</v>
      </c>
    </row>
    <row r="4" spans="1:4">
      <c r="A4" s="4" t="s">
        <v>460</v>
      </c>
      <c r="B4" s="6" t="n">
        <v>6827568</v>
      </c>
      <c r="C4" s="6" t="n">
        <v>5908700</v>
      </c>
      <c r="D4" s="6" t="n">
        <v>5424410</v>
      </c>
    </row>
    <row r="5" spans="1:4">
      <c r="A5" s="4" t="s">
        <v>461</v>
      </c>
      <c r="B5" s="5" t="n">
        <v>340000</v>
      </c>
      <c r="C5" s="5" t="n">
        <v>659295</v>
      </c>
      <c r="D5" s="5" t="n">
        <v>140573</v>
      </c>
    </row>
    <row r="6" spans="1:4">
      <c r="A6" s="4" t="s">
        <v>150</v>
      </c>
      <c r="B6" s="5" t="n">
        <v>185778</v>
      </c>
      <c r="C6" s="5" t="n">
        <v>259573</v>
      </c>
      <c r="D6" s="5" t="n">
        <v>343717</v>
      </c>
    </row>
    <row r="7" spans="1:4">
      <c r="A7" s="4" t="s">
        <v>462</v>
      </c>
      <c r="B7" s="6" t="n">
        <v>7353346</v>
      </c>
      <c r="C7" s="6" t="n">
        <v>6827568</v>
      </c>
      <c r="D7" s="6" t="n">
        <v>5908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1</v>
      </c>
    </row>
    <row r="3" spans="1:4">
      <c r="A3" s="3" t="s">
        <v>459</v>
      </c>
    </row>
    <row r="4" spans="1:4">
      <c r="A4" s="4" t="s">
        <v>464</v>
      </c>
      <c r="B4" s="6" t="n">
        <v>1107120</v>
      </c>
      <c r="C4" s="6" t="n">
        <v>1619101</v>
      </c>
      <c r="D4" s="6" t="n">
        <v>2491956</v>
      </c>
    </row>
    <row r="5" spans="1:4">
      <c r="A5" s="4" t="s">
        <v>461</v>
      </c>
      <c r="B5" s="5" t="n">
        <v>340000</v>
      </c>
      <c r="C5" s="5" t="n">
        <v>659295</v>
      </c>
      <c r="D5" s="5" t="n">
        <v>140573</v>
      </c>
    </row>
    <row r="6" spans="1:4">
      <c r="A6" s="4" t="s">
        <v>465</v>
      </c>
      <c r="B6" s="5" t="n">
        <v>-829994</v>
      </c>
      <c r="C6" s="5" t="n">
        <v>-1171276</v>
      </c>
      <c r="D6" s="5" t="n">
        <v>-1013428</v>
      </c>
    </row>
    <row r="7" spans="1:4">
      <c r="A7" s="4" t="s">
        <v>466</v>
      </c>
      <c r="B7" s="6" t="n">
        <v>617126</v>
      </c>
      <c r="C7" s="6" t="n">
        <v>1107120</v>
      </c>
      <c r="D7" s="6" t="n">
        <v>16191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0</v>
      </c>
      <c r="D2" s="2" t="s">
        <v>71</v>
      </c>
      <c r="E2" s="2" t="s">
        <v>468</v>
      </c>
    </row>
    <row r="3" spans="1:5">
      <c r="A3" s="3" t="s">
        <v>217</v>
      </c>
    </row>
    <row r="4" spans="1:5">
      <c r="A4" s="4" t="s">
        <v>52</v>
      </c>
      <c r="B4" s="6" t="n">
        <v>7353346</v>
      </c>
      <c r="C4" s="6" t="n">
        <v>6827568</v>
      </c>
      <c r="D4" s="6" t="n">
        <v>5908700</v>
      </c>
      <c r="E4" s="6" t="n">
        <v>5424410</v>
      </c>
    </row>
    <row r="5" spans="1:5">
      <c r="A5" s="4" t="s">
        <v>469</v>
      </c>
      <c r="B5" s="6" t="n">
        <v>1000000</v>
      </c>
      <c r="C5" s="6" t="n">
        <v>1400000</v>
      </c>
      <c r="D5" s="6" t="n">
        <v>1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2</v>
      </c>
      <c r="C1" s="2" t="s">
        <v>30</v>
      </c>
    </row>
    <row r="2" spans="1:3">
      <c r="A2" s="3" t="s">
        <v>220</v>
      </c>
    </row>
    <row r="3" spans="1:3">
      <c r="A3" s="4" t="s">
        <v>471</v>
      </c>
      <c r="B3" s="6" t="n">
        <v>480833</v>
      </c>
      <c r="C3" s="6" t="n">
        <v>150833</v>
      </c>
    </row>
    <row r="4" spans="1:3">
      <c r="A4" s="4" t="s">
        <v>472</v>
      </c>
      <c r="B4" s="5" t="n">
        <v>290600</v>
      </c>
      <c r="C4" s="5" t="n">
        <v>251000</v>
      </c>
    </row>
    <row r="5" spans="1:3">
      <c r="A5" s="4" t="s">
        <v>473</v>
      </c>
      <c r="B5" s="5" t="n">
        <v>121081</v>
      </c>
      <c r="C5" s="5" t="n">
        <v>633282</v>
      </c>
    </row>
    <row r="6" spans="1:3">
      <c r="A6" s="4" t="s">
        <v>474</v>
      </c>
      <c r="B6" s="5" t="n">
        <v>60735</v>
      </c>
      <c r="C6" s="5" t="n">
        <v>174640</v>
      </c>
    </row>
    <row r="7" spans="1:3">
      <c r="A7" s="4" t="s">
        <v>475</v>
      </c>
      <c r="B7" s="5" t="n">
        <v>56895</v>
      </c>
      <c r="C7" s="5" t="n">
        <v>115907</v>
      </c>
    </row>
    <row r="8" spans="1:3">
      <c r="A8" s="4" t="s">
        <v>476</v>
      </c>
      <c r="B8" s="5" t="n">
        <v>7940</v>
      </c>
      <c r="C8" s="5" t="n">
        <v>120332</v>
      </c>
    </row>
    <row r="9" spans="1:3">
      <c r="A9" s="4" t="s">
        <v>477</v>
      </c>
      <c r="B9" s="5" t="n">
        <v>117850</v>
      </c>
      <c r="C9" s="5" t="n">
        <v>193532</v>
      </c>
    </row>
    <row r="10" spans="1:3">
      <c r="A10" s="4" t="s">
        <v>478</v>
      </c>
      <c r="B10" s="6" t="n">
        <v>1135934</v>
      </c>
      <c r="C10" s="6" t="n">
        <v>1639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3"/>
  </cols>
  <sheetData>
    <row r="1" spans="1:6">
      <c r="A1" s="1" t="s">
        <v>479</v>
      </c>
      <c r="B1" s="2" t="s">
        <v>480</v>
      </c>
      <c r="C1" s="2" t="s">
        <v>2</v>
      </c>
      <c r="D1" s="2" t="s">
        <v>481</v>
      </c>
      <c r="E1" s="2" t="s">
        <v>30</v>
      </c>
      <c r="F1" s="2" t="s">
        <v>482</v>
      </c>
    </row>
    <row r="2" spans="1:6">
      <c r="A2" s="3" t="s">
        <v>483</v>
      </c>
    </row>
    <row r="3" spans="1:6">
      <c r="A3" s="4" t="s">
        <v>484</v>
      </c>
      <c r="C3" s="6" t="n">
        <v>9470295</v>
      </c>
      <c r="E3" s="6" t="n">
        <v>13297549</v>
      </c>
    </row>
    <row r="4" spans="1:6">
      <c r="A4" s="4" t="s">
        <v>485</v>
      </c>
      <c r="C4" s="5" t="n">
        <v>-483669</v>
      </c>
      <c r="E4" s="5" t="n">
        <v>-8538336</v>
      </c>
    </row>
    <row r="5" spans="1:6">
      <c r="A5" s="4" t="s">
        <v>486</v>
      </c>
      <c r="C5" s="5" t="n">
        <v>8986626</v>
      </c>
      <c r="E5" s="5" t="n">
        <v>4759213</v>
      </c>
    </row>
    <row r="6" spans="1:6">
      <c r="A6" s="4" t="s">
        <v>487</v>
      </c>
    </row>
    <row r="7" spans="1:6">
      <c r="A7" s="3" t="s">
        <v>483</v>
      </c>
    </row>
    <row r="8" spans="1:6">
      <c r="A8" s="4" t="s">
        <v>488</v>
      </c>
      <c r="C8" s="5" t="n">
        <v>3310851</v>
      </c>
      <c r="E8" s="5" t="n">
        <v>0</v>
      </c>
    </row>
    <row r="9" spans="1:6">
      <c r="A9" s="4" t="s">
        <v>398</v>
      </c>
      <c r="C9" s="5" t="n">
        <v>3250000</v>
      </c>
      <c r="D9" s="6" t="n">
        <v>3300000</v>
      </c>
    </row>
    <row r="10" spans="1:6">
      <c r="A10" s="4" t="s">
        <v>489</v>
      </c>
    </row>
    <row r="11" spans="1:6">
      <c r="A11" s="3" t="s">
        <v>483</v>
      </c>
    </row>
    <row r="12" spans="1:6">
      <c r="A12" s="4" t="s">
        <v>398</v>
      </c>
      <c r="C12" s="6" t="n">
        <v>5000000</v>
      </c>
    </row>
    <row r="13" spans="1:6">
      <c r="A13" s="4" t="s">
        <v>396</v>
      </c>
      <c r="C13" s="4" t="s">
        <v>490</v>
      </c>
    </row>
    <row r="14" spans="1:6">
      <c r="A14" s="4" t="s">
        <v>491</v>
      </c>
      <c r="C14" s="6" t="n">
        <v>247830</v>
      </c>
    </row>
    <row r="15" spans="1:6">
      <c r="A15" s="4" t="s">
        <v>492</v>
      </c>
    </row>
    <row r="16" spans="1:6">
      <c r="A16" s="3" t="s">
        <v>483</v>
      </c>
    </row>
    <row r="17" spans="1:6">
      <c r="A17" s="4" t="s">
        <v>398</v>
      </c>
      <c r="C17" s="5" t="n">
        <v>3677254</v>
      </c>
    </row>
    <row r="18" spans="1:6">
      <c r="A18" s="4" t="s">
        <v>493</v>
      </c>
      <c r="C18" s="6" t="n">
        <v>29570</v>
      </c>
    </row>
    <row r="19" spans="1:6">
      <c r="A19" s="4" t="s">
        <v>396</v>
      </c>
      <c r="B19" s="4" t="s">
        <v>494</v>
      </c>
      <c r="C19" s="4" t="s">
        <v>494</v>
      </c>
    </row>
    <row r="20" spans="1:6">
      <c r="A20" s="4" t="s">
        <v>491</v>
      </c>
      <c r="B20" s="6" t="n">
        <v>29570</v>
      </c>
    </row>
    <row r="21" spans="1:6">
      <c r="A21" s="4" t="s">
        <v>495</v>
      </c>
    </row>
    <row r="22" spans="1:6">
      <c r="A22" s="3" t="s">
        <v>483</v>
      </c>
    </row>
    <row r="23" spans="1:6">
      <c r="A23" s="4" t="s">
        <v>488</v>
      </c>
      <c r="C23" s="6" t="n">
        <v>0</v>
      </c>
      <c r="E23" s="5" t="n">
        <v>2679723</v>
      </c>
    </row>
    <row r="24" spans="1:6">
      <c r="A24" s="4" t="s">
        <v>398</v>
      </c>
      <c r="C24" s="5" t="n">
        <v>9149943</v>
      </c>
    </row>
    <row r="25" spans="1:6">
      <c r="A25" s="4" t="s">
        <v>496</v>
      </c>
    </row>
    <row r="26" spans="1:6">
      <c r="A26" s="3" t="s">
        <v>483</v>
      </c>
    </row>
    <row r="27" spans="1:6">
      <c r="A27" s="4" t="s">
        <v>488</v>
      </c>
      <c r="C27" s="5" t="n">
        <v>0</v>
      </c>
      <c r="E27" s="5" t="n">
        <v>1652934</v>
      </c>
    </row>
    <row r="28" spans="1:6">
      <c r="A28" s="4" t="s">
        <v>398</v>
      </c>
      <c r="C28" s="5" t="n">
        <v>3824297</v>
      </c>
    </row>
    <row r="29" spans="1:6">
      <c r="A29" s="4" t="s">
        <v>497</v>
      </c>
    </row>
    <row r="30" spans="1:6">
      <c r="A30" s="3" t="s">
        <v>483</v>
      </c>
    </row>
    <row r="31" spans="1:6">
      <c r="A31" s="4" t="s">
        <v>488</v>
      </c>
      <c r="C31" s="5" t="n">
        <v>868398</v>
      </c>
      <c r="E31" s="5" t="n">
        <v>1139834</v>
      </c>
    </row>
    <row r="32" spans="1:6">
      <c r="A32" s="4" t="s">
        <v>398</v>
      </c>
      <c r="C32" s="5" t="n">
        <v>1800000</v>
      </c>
    </row>
    <row r="33" spans="1:6">
      <c r="A33" s="4" t="s">
        <v>498</v>
      </c>
    </row>
    <row r="34" spans="1:6">
      <c r="A34" s="3" t="s">
        <v>483</v>
      </c>
    </row>
    <row r="35" spans="1:6">
      <c r="A35" s="4" t="s">
        <v>488</v>
      </c>
      <c r="C35" s="5" t="n">
        <v>300733</v>
      </c>
      <c r="E35" s="5" t="n">
        <v>414389</v>
      </c>
    </row>
    <row r="36" spans="1:6">
      <c r="A36" s="4" t="s">
        <v>398</v>
      </c>
      <c r="C36" s="6" t="n">
        <v>725000</v>
      </c>
    </row>
    <row r="37" spans="1:6">
      <c r="A37" s="4" t="s">
        <v>396</v>
      </c>
      <c r="C37" s="4" t="s">
        <v>499</v>
      </c>
    </row>
    <row r="38" spans="1:6">
      <c r="A38" s="4" t="s">
        <v>500</v>
      </c>
      <c r="C38" s="4" t="s">
        <v>501</v>
      </c>
    </row>
    <row r="39" spans="1:6">
      <c r="A39" s="4" t="s">
        <v>502</v>
      </c>
      <c r="C39" s="4" t="s">
        <v>503</v>
      </c>
    </row>
    <row r="40" spans="1:6">
      <c r="A40" s="4" t="s">
        <v>491</v>
      </c>
      <c r="C40" s="6" t="n">
        <v>10075</v>
      </c>
    </row>
    <row r="41" spans="1:6">
      <c r="A41" s="4" t="s">
        <v>504</v>
      </c>
    </row>
    <row r="42" spans="1:6">
      <c r="A42" s="3" t="s">
        <v>483</v>
      </c>
    </row>
    <row r="43" spans="1:6">
      <c r="A43" s="4" t="s">
        <v>488</v>
      </c>
      <c r="C43" s="5" t="n">
        <v>298955</v>
      </c>
      <c r="E43" s="5" t="n">
        <v>750000</v>
      </c>
    </row>
    <row r="44" spans="1:6">
      <c r="A44" s="4" t="s">
        <v>398</v>
      </c>
      <c r="C44" s="5" t="n">
        <v>1000000</v>
      </c>
    </row>
    <row r="45" spans="1:6">
      <c r="A45" s="4" t="s">
        <v>493</v>
      </c>
      <c r="C45" s="5" t="n">
        <v>50409</v>
      </c>
    </row>
    <row r="46" spans="1:6">
      <c r="A46" s="4" t="s">
        <v>505</v>
      </c>
    </row>
    <row r="47" spans="1:6">
      <c r="A47" s="3" t="s">
        <v>483</v>
      </c>
    </row>
    <row r="48" spans="1:6">
      <c r="A48" s="4" t="s">
        <v>488</v>
      </c>
      <c r="C48" s="5" t="n">
        <v>275433</v>
      </c>
      <c r="E48" s="5" t="n">
        <v>281139</v>
      </c>
    </row>
    <row r="49" spans="1:6">
      <c r="A49" s="4" t="s">
        <v>398</v>
      </c>
      <c r="C49" s="6" t="n">
        <v>300000</v>
      </c>
    </row>
    <row r="50" spans="1:6">
      <c r="A50" s="4" t="s">
        <v>396</v>
      </c>
      <c r="C50" s="4" t="s">
        <v>506</v>
      </c>
    </row>
    <row r="51" spans="1:6">
      <c r="A51" s="4" t="s">
        <v>500</v>
      </c>
      <c r="C51" s="4" t="s">
        <v>501</v>
      </c>
    </row>
    <row r="52" spans="1:6">
      <c r="A52" s="4" t="s">
        <v>502</v>
      </c>
      <c r="C52" s="4" t="s">
        <v>507</v>
      </c>
    </row>
    <row r="53" spans="1:6">
      <c r="A53" s="4" t="s">
        <v>491</v>
      </c>
      <c r="C53" s="6" t="n">
        <v>1520</v>
      </c>
    </row>
    <row r="54" spans="1:6">
      <c r="A54" s="4" t="s">
        <v>508</v>
      </c>
    </row>
    <row r="55" spans="1:6">
      <c r="A55" s="3" t="s">
        <v>483</v>
      </c>
    </row>
    <row r="56" spans="1:6">
      <c r="A56" s="4" t="s">
        <v>488</v>
      </c>
      <c r="C56" s="5" t="n">
        <v>239216</v>
      </c>
      <c r="E56" s="5" t="n">
        <v>259173</v>
      </c>
    </row>
    <row r="57" spans="1:6">
      <c r="A57" s="4" t="s">
        <v>398</v>
      </c>
      <c r="C57" s="6" t="n">
        <v>340000</v>
      </c>
    </row>
    <row r="58" spans="1:6">
      <c r="A58" s="4" t="s">
        <v>396</v>
      </c>
      <c r="C58" s="4" t="s">
        <v>506</v>
      </c>
    </row>
    <row r="59" spans="1:6">
      <c r="A59" s="4" t="s">
        <v>500</v>
      </c>
      <c r="C59" s="4" t="s">
        <v>501</v>
      </c>
    </row>
    <row r="60" spans="1:6">
      <c r="A60" s="4" t="s">
        <v>502</v>
      </c>
      <c r="C60" s="4" t="s">
        <v>509</v>
      </c>
    </row>
    <row r="61" spans="1:6">
      <c r="A61" s="4" t="s">
        <v>491</v>
      </c>
      <c r="C61" s="6" t="n">
        <v>2601</v>
      </c>
    </row>
    <row r="62" spans="1:6">
      <c r="A62" s="4" t="s">
        <v>510</v>
      </c>
    </row>
    <row r="63" spans="1:6">
      <c r="A63" s="3" t="s">
        <v>483</v>
      </c>
    </row>
    <row r="64" spans="1:6">
      <c r="A64" s="4" t="s">
        <v>488</v>
      </c>
      <c r="C64" s="5" t="n">
        <v>207562</v>
      </c>
      <c r="E64" s="5" t="n">
        <v>489212</v>
      </c>
    </row>
    <row r="65" spans="1:6">
      <c r="A65" s="4" t="s">
        <v>398</v>
      </c>
      <c r="C65" s="5" t="n">
        <v>2500000</v>
      </c>
    </row>
    <row r="66" spans="1:6">
      <c r="A66" s="4" t="s">
        <v>511</v>
      </c>
    </row>
    <row r="67" spans="1:6">
      <c r="A67" s="3" t="s">
        <v>483</v>
      </c>
    </row>
    <row r="68" spans="1:6">
      <c r="A68" s="4" t="s">
        <v>488</v>
      </c>
      <c r="C68" s="6" t="n">
        <v>277636</v>
      </c>
      <c r="E68" s="5" t="n">
        <v>474666</v>
      </c>
    </row>
    <row r="69" spans="1:6">
      <c r="A69" s="4" t="s">
        <v>500</v>
      </c>
      <c r="C69" s="4" t="s">
        <v>501</v>
      </c>
    </row>
    <row r="70" spans="1:6">
      <c r="A70" s="4" t="s">
        <v>502</v>
      </c>
      <c r="C70" s="4" t="s">
        <v>512</v>
      </c>
    </row>
    <row r="71" spans="1:6">
      <c r="A71" s="4" t="s">
        <v>513</v>
      </c>
    </row>
    <row r="72" spans="1:6">
      <c r="A72" s="3" t="s">
        <v>483</v>
      </c>
    </row>
    <row r="73" spans="1:6">
      <c r="A73" s="4" t="s">
        <v>488</v>
      </c>
      <c r="C73" s="6" t="n">
        <v>186000</v>
      </c>
      <c r="E73" s="5" t="n">
        <v>0</v>
      </c>
    </row>
    <row r="74" spans="1:6">
      <c r="A74" s="4" t="s">
        <v>398</v>
      </c>
      <c r="C74" s="6" t="n">
        <v>186000</v>
      </c>
    </row>
    <row r="75" spans="1:6">
      <c r="A75" s="4" t="s">
        <v>396</v>
      </c>
      <c r="C75" s="4" t="s">
        <v>397</v>
      </c>
    </row>
    <row r="76" spans="1:6">
      <c r="A76" s="4" t="s">
        <v>514</v>
      </c>
      <c r="C76" s="4" t="s">
        <v>515</v>
      </c>
    </row>
    <row r="77" spans="1:6">
      <c r="A77" s="4" t="s">
        <v>516</v>
      </c>
      <c r="C77" s="4" t="s">
        <v>517</v>
      </c>
    </row>
    <row r="78" spans="1:6">
      <c r="A78" s="4" t="s">
        <v>518</v>
      </c>
    </row>
    <row r="79" spans="1:6">
      <c r="A79" s="3" t="s">
        <v>483</v>
      </c>
    </row>
    <row r="80" spans="1:6">
      <c r="A80" s="4" t="s">
        <v>519</v>
      </c>
      <c r="C80" s="6" t="n">
        <v>0</v>
      </c>
      <c r="E80" s="5" t="n">
        <v>1600000</v>
      </c>
    </row>
    <row r="81" spans="1:6">
      <c r="A81" s="4" t="s">
        <v>398</v>
      </c>
      <c r="C81" s="5" t="n">
        <v>5000000</v>
      </c>
    </row>
    <row r="82" spans="1:6">
      <c r="A82" s="4" t="s">
        <v>493</v>
      </c>
      <c r="C82" s="6" t="n">
        <v>200000</v>
      </c>
    </row>
    <row r="83" spans="1:6">
      <c r="A83" s="4" t="s">
        <v>396</v>
      </c>
      <c r="C83" s="4" t="s">
        <v>520</v>
      </c>
    </row>
    <row r="84" spans="1:6">
      <c r="A84" s="4" t="s">
        <v>521</v>
      </c>
    </row>
    <row r="85" spans="1:6">
      <c r="A85" s="3" t="s">
        <v>483</v>
      </c>
    </row>
    <row r="86" spans="1:6">
      <c r="A86" s="4" t="s">
        <v>396</v>
      </c>
      <c r="C86" s="4" t="s">
        <v>522</v>
      </c>
    </row>
    <row r="87" spans="1:6">
      <c r="A87" s="4" t="s">
        <v>523</v>
      </c>
    </row>
    <row r="88" spans="1:6">
      <c r="A88" s="3" t="s">
        <v>483</v>
      </c>
    </row>
    <row r="89" spans="1:6">
      <c r="A89" s="4" t="s">
        <v>396</v>
      </c>
      <c r="C89" s="4" t="s">
        <v>524</v>
      </c>
    </row>
    <row r="90" spans="1:6">
      <c r="A90" s="4" t="s">
        <v>525</v>
      </c>
    </row>
    <row r="91" spans="1:6">
      <c r="A91" s="3" t="s">
        <v>483</v>
      </c>
    </row>
    <row r="92" spans="1:6">
      <c r="A92" s="4" t="s">
        <v>488</v>
      </c>
      <c r="C92" s="6" t="n">
        <v>1964882</v>
      </c>
      <c r="E92" s="5" t="n">
        <v>3556479</v>
      </c>
      <c r="F92" s="6" t="n">
        <v>5000000</v>
      </c>
    </row>
    <row r="93" spans="1:6">
      <c r="A93" s="4" t="s">
        <v>526</v>
      </c>
    </row>
    <row r="94" spans="1:6">
      <c r="A94" s="3" t="s">
        <v>483</v>
      </c>
    </row>
    <row r="95" spans="1:6">
      <c r="A95" s="4" t="s">
        <v>488</v>
      </c>
      <c r="C95" s="6" t="n">
        <v>1540629</v>
      </c>
      <c r="E95" s="6" t="n">
        <v>0</v>
      </c>
    </row>
    <row r="96" spans="1:6">
      <c r="A96" s="4" t="s">
        <v>527</v>
      </c>
    </row>
    <row r="97" spans="1:6">
      <c r="A97" s="3" t="s">
        <v>483</v>
      </c>
    </row>
    <row r="98" spans="1:6">
      <c r="A98" s="4" t="s">
        <v>396</v>
      </c>
      <c r="C98" s="4" t="s">
        <v>490</v>
      </c>
      <c r="D98" s="4" t="s">
        <v>490</v>
      </c>
    </row>
    <row r="99" spans="1:6">
      <c r="A99" s="4" t="s">
        <v>528</v>
      </c>
    </row>
    <row r="100" spans="1:6">
      <c r="A100" s="3" t="s">
        <v>483</v>
      </c>
    </row>
    <row r="101" spans="1:6">
      <c r="A101" s="4" t="s">
        <v>396</v>
      </c>
      <c r="C101" s="4" t="s">
        <v>529</v>
      </c>
      <c r="D101" s="4" t="s">
        <v>529</v>
      </c>
    </row>
    <row r="102" spans="1:6">
      <c r="A102" s="4" t="s">
        <v>530</v>
      </c>
    </row>
    <row r="103" spans="1:6">
      <c r="A103" s="3" t="s">
        <v>483</v>
      </c>
    </row>
    <row r="104" spans="1:6">
      <c r="A104" s="4" t="s">
        <v>396</v>
      </c>
      <c r="C104" s="4" t="s">
        <v>531</v>
      </c>
      <c r="D104" s="4" t="s">
        <v>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27"/>
    <col customWidth="1" max="6" min="6" width="20"/>
    <col customWidth="1" max="7" min="7" width="21"/>
    <col customWidth="1" max="8" min="8" width="27"/>
    <col customWidth="1" max="9" min="9" width="21"/>
    <col customWidth="1" max="10" min="10" width="21"/>
    <col customWidth="1" max="11" min="11" width="21"/>
  </cols>
  <sheetData>
    <row r="1" spans="1:11">
      <c r="A1" s="1" t="s">
        <v>532</v>
      </c>
      <c r="B1" s="2" t="s">
        <v>533</v>
      </c>
      <c r="C1" s="2" t="s">
        <v>534</v>
      </c>
      <c r="D1" s="2" t="s">
        <v>535</v>
      </c>
      <c r="E1" s="2" t="s">
        <v>536</v>
      </c>
      <c r="F1" s="2" t="s">
        <v>537</v>
      </c>
      <c r="G1" s="2" t="s">
        <v>538</v>
      </c>
      <c r="H1" s="2" t="s">
        <v>539</v>
      </c>
      <c r="I1" s="2" t="s">
        <v>365</v>
      </c>
      <c r="J1" s="2" t="s">
        <v>370</v>
      </c>
      <c r="K1" s="2" t="s">
        <v>372</v>
      </c>
    </row>
    <row r="2" spans="1:11">
      <c r="A2" s="3" t="s">
        <v>483</v>
      </c>
    </row>
    <row r="3" spans="1:11">
      <c r="A3" s="4" t="s">
        <v>164</v>
      </c>
      <c r="H3" s="6" t="n">
        <v>746536</v>
      </c>
      <c r="I3" s="6" t="n">
        <v>5770715</v>
      </c>
      <c r="J3" s="6" t="n">
        <v>2624691</v>
      </c>
    </row>
    <row r="4" spans="1:11">
      <c r="A4" s="4" t="s">
        <v>540</v>
      </c>
    </row>
    <row r="5" spans="1:11">
      <c r="A5" s="3" t="s">
        <v>483</v>
      </c>
    </row>
    <row r="6" spans="1:11">
      <c r="A6" s="4" t="s">
        <v>398</v>
      </c>
      <c r="B6" s="6" t="n">
        <v>3300000</v>
      </c>
      <c r="H6" s="5" t="n">
        <v>3250000</v>
      </c>
    </row>
    <row r="7" spans="1:11">
      <c r="A7" s="4" t="s">
        <v>541</v>
      </c>
      <c r="B7" s="5" t="n">
        <v>98</v>
      </c>
    </row>
    <row r="8" spans="1:11">
      <c r="A8" s="4" t="s">
        <v>542</v>
      </c>
      <c r="B8" s="5" t="n">
        <v>257</v>
      </c>
    </row>
    <row r="9" spans="1:11">
      <c r="A9" s="4" t="s">
        <v>164</v>
      </c>
      <c r="B9" s="6" t="n">
        <v>3200000</v>
      </c>
    </row>
    <row r="10" spans="1:11">
      <c r="A10" s="4" t="s">
        <v>543</v>
      </c>
      <c r="B10" s="4" t="s">
        <v>393</v>
      </c>
    </row>
    <row r="11" spans="1:11">
      <c r="A11" s="4" t="s">
        <v>486</v>
      </c>
      <c r="H11" s="6" t="n">
        <v>3310851</v>
      </c>
      <c r="I11" s="5" t="n">
        <v>0</v>
      </c>
    </row>
    <row r="12" spans="1:11">
      <c r="A12" s="4" t="s">
        <v>544</v>
      </c>
    </row>
    <row r="13" spans="1:11">
      <c r="A13" s="3" t="s">
        <v>483</v>
      </c>
    </row>
    <row r="14" spans="1:11">
      <c r="A14" s="4" t="s">
        <v>396</v>
      </c>
      <c r="C14" s="4" t="s">
        <v>494</v>
      </c>
      <c r="H14" s="4" t="s">
        <v>494</v>
      </c>
    </row>
    <row r="15" spans="1:11">
      <c r="A15" s="4" t="s">
        <v>398</v>
      </c>
      <c r="H15" s="6" t="n">
        <v>3677254</v>
      </c>
    </row>
    <row r="16" spans="1:11">
      <c r="A16" s="4" t="s">
        <v>545</v>
      </c>
      <c r="C16" s="6" t="n">
        <v>29570</v>
      </c>
    </row>
    <row r="17" spans="1:11">
      <c r="A17" s="4" t="s">
        <v>546</v>
      </c>
      <c r="G17" s="6" t="n">
        <v>2100000</v>
      </c>
    </row>
    <row r="18" spans="1:11">
      <c r="A18" s="4" t="s">
        <v>547</v>
      </c>
    </row>
    <row r="19" spans="1:11">
      <c r="A19" s="3" t="s">
        <v>483</v>
      </c>
    </row>
    <row r="20" spans="1:11">
      <c r="A20" s="4" t="s">
        <v>398</v>
      </c>
      <c r="H20" s="5" t="n">
        <v>1800000</v>
      </c>
    </row>
    <row r="21" spans="1:11">
      <c r="A21" s="4" t="s">
        <v>486</v>
      </c>
      <c r="H21" s="5" t="n">
        <v>868398</v>
      </c>
      <c r="I21" s="5" t="n">
        <v>1139834</v>
      </c>
    </row>
    <row r="22" spans="1:11">
      <c r="A22" s="4" t="s">
        <v>548</v>
      </c>
    </row>
    <row r="23" spans="1:11">
      <c r="A23" s="3" t="s">
        <v>483</v>
      </c>
    </row>
    <row r="24" spans="1:11">
      <c r="A24" s="4" t="s">
        <v>398</v>
      </c>
      <c r="H24" s="5" t="n">
        <v>2500000</v>
      </c>
    </row>
    <row r="25" spans="1:11">
      <c r="A25" s="4" t="s">
        <v>486</v>
      </c>
      <c r="H25" s="6" t="n">
        <v>207562</v>
      </c>
      <c r="I25" s="5" t="n">
        <v>489212</v>
      </c>
    </row>
    <row r="26" spans="1:11">
      <c r="A26" s="4" t="s">
        <v>549</v>
      </c>
    </row>
    <row r="27" spans="1:11">
      <c r="A27" s="3" t="s">
        <v>483</v>
      </c>
    </row>
    <row r="28" spans="1:11">
      <c r="A28" s="4" t="s">
        <v>396</v>
      </c>
      <c r="H28" s="4" t="s">
        <v>490</v>
      </c>
    </row>
    <row r="29" spans="1:11">
      <c r="A29" s="4" t="s">
        <v>398</v>
      </c>
      <c r="H29" s="6" t="n">
        <v>5000000</v>
      </c>
    </row>
    <row r="30" spans="1:11">
      <c r="A30" s="4" t="s">
        <v>545</v>
      </c>
      <c r="H30" s="5" t="n">
        <v>247830</v>
      </c>
    </row>
    <row r="31" spans="1:11">
      <c r="A31" s="4" t="s">
        <v>550</v>
      </c>
    </row>
    <row r="32" spans="1:11">
      <c r="A32" s="3" t="s">
        <v>483</v>
      </c>
    </row>
    <row r="33" spans="1:11">
      <c r="A33" s="4" t="s">
        <v>398</v>
      </c>
      <c r="H33" s="6" t="n">
        <v>900000</v>
      </c>
    </row>
    <row r="34" spans="1:11">
      <c r="A34" s="4" t="s">
        <v>551</v>
      </c>
    </row>
    <row r="35" spans="1:11">
      <c r="A35" s="3" t="s">
        <v>483</v>
      </c>
    </row>
    <row r="36" spans="1:11">
      <c r="A36" s="4" t="s">
        <v>398</v>
      </c>
      <c r="D36" s="6" t="n">
        <v>1800000</v>
      </c>
    </row>
    <row r="37" spans="1:11">
      <c r="A37" s="4" t="s">
        <v>552</v>
      </c>
    </row>
    <row r="38" spans="1:11">
      <c r="A38" s="3" t="s">
        <v>483</v>
      </c>
    </row>
    <row r="39" spans="1:11">
      <c r="A39" s="4" t="s">
        <v>553</v>
      </c>
      <c r="F39" s="5" t="n">
        <v>3000000</v>
      </c>
      <c r="H39" s="5" t="n">
        <v>3000000</v>
      </c>
    </row>
    <row r="40" spans="1:11">
      <c r="A40" s="4" t="s">
        <v>554</v>
      </c>
    </row>
    <row r="41" spans="1:11">
      <c r="A41" s="3" t="s">
        <v>483</v>
      </c>
    </row>
    <row r="42" spans="1:11">
      <c r="A42" s="4" t="s">
        <v>555</v>
      </c>
      <c r="H42" s="5" t="n">
        <v>1000000</v>
      </c>
    </row>
    <row r="43" spans="1:11">
      <c r="A43" s="4" t="s">
        <v>553</v>
      </c>
      <c r="H43" s="5" t="n">
        <v>1000000</v>
      </c>
    </row>
    <row r="44" spans="1:11">
      <c r="A44" s="4" t="s">
        <v>556</v>
      </c>
    </row>
    <row r="45" spans="1:11">
      <c r="A45" s="3" t="s">
        <v>483</v>
      </c>
    </row>
    <row r="46" spans="1:11">
      <c r="A46" s="4" t="s">
        <v>555</v>
      </c>
      <c r="H46" s="5" t="n">
        <v>3153500</v>
      </c>
    </row>
    <row r="47" spans="1:11">
      <c r="A47" s="4" t="s">
        <v>557</v>
      </c>
    </row>
    <row r="48" spans="1:11">
      <c r="A48" s="3" t="s">
        <v>483</v>
      </c>
    </row>
    <row r="49" spans="1:11">
      <c r="A49" s="4" t="s">
        <v>555</v>
      </c>
      <c r="D49" s="5" t="n">
        <v>1538462</v>
      </c>
    </row>
    <row r="50" spans="1:11">
      <c r="A50" s="4" t="s">
        <v>558</v>
      </c>
    </row>
    <row r="51" spans="1:11">
      <c r="A51" s="3" t="s">
        <v>483</v>
      </c>
    </row>
    <row r="52" spans="1:11">
      <c r="A52" s="4" t="s">
        <v>486</v>
      </c>
      <c r="H52" s="6" t="n">
        <v>1540629</v>
      </c>
      <c r="I52" s="5" t="n">
        <v>0</v>
      </c>
    </row>
    <row r="53" spans="1:11">
      <c r="A53" s="4" t="s">
        <v>559</v>
      </c>
    </row>
    <row r="54" spans="1:11">
      <c r="A54" s="3" t="s">
        <v>483</v>
      </c>
    </row>
    <row r="55" spans="1:11">
      <c r="A55" s="4" t="s">
        <v>553</v>
      </c>
      <c r="H55" s="5" t="n">
        <v>6617896</v>
      </c>
    </row>
    <row r="56" spans="1:11">
      <c r="A56" s="4" t="s">
        <v>486</v>
      </c>
      <c r="E56" s="6" t="n">
        <v>5000000</v>
      </c>
      <c r="H56" s="6" t="n">
        <v>1964882</v>
      </c>
      <c r="I56" s="6" t="n">
        <v>3556479</v>
      </c>
    </row>
    <row r="57" spans="1:11">
      <c r="A57" s="4" t="s">
        <v>560</v>
      </c>
      <c r="E57" s="5" t="n">
        <v>24</v>
      </c>
    </row>
    <row r="58" spans="1:11">
      <c r="A58" s="4" t="s">
        <v>561</v>
      </c>
      <c r="E58" s="6" t="n">
        <v>247830</v>
      </c>
    </row>
    <row r="59" spans="1:11">
      <c r="A59" s="4" t="s">
        <v>562</v>
      </c>
      <c r="E59" s="6" t="n">
        <v>5000000</v>
      </c>
    </row>
    <row r="60" spans="1:11">
      <c r="A60" s="4" t="s">
        <v>563</v>
      </c>
      <c r="H60" s="5" t="n">
        <v>1041000</v>
      </c>
    </row>
    <row r="61" spans="1:11">
      <c r="A61" s="4" t="s">
        <v>564</v>
      </c>
    </row>
    <row r="62" spans="1:11">
      <c r="A62" s="3" t="s">
        <v>483</v>
      </c>
    </row>
    <row r="63" spans="1:11">
      <c r="A63" s="4" t="s">
        <v>553</v>
      </c>
      <c r="H63" s="5" t="n">
        <v>6617896</v>
      </c>
    </row>
    <row r="64" spans="1:11">
      <c r="A64" s="4" t="s">
        <v>565</v>
      </c>
    </row>
    <row r="65" spans="1:11">
      <c r="A65" s="3" t="s">
        <v>483</v>
      </c>
    </row>
    <row r="66" spans="1:11">
      <c r="A66" s="4" t="s">
        <v>566</v>
      </c>
      <c r="H66" s="6" t="n">
        <v>5500000</v>
      </c>
    </row>
    <row r="67" spans="1:11">
      <c r="A67" s="4" t="s">
        <v>567</v>
      </c>
    </row>
    <row r="68" spans="1:11">
      <c r="A68" s="3" t="s">
        <v>483</v>
      </c>
    </row>
    <row r="69" spans="1:11">
      <c r="A69" s="4" t="s">
        <v>398</v>
      </c>
      <c r="B69" s="6" t="n">
        <v>200000</v>
      </c>
    </row>
    <row r="70" spans="1:11">
      <c r="A70" s="4" t="s">
        <v>568</v>
      </c>
    </row>
    <row r="71" spans="1:11">
      <c r="A71" s="3" t="s">
        <v>483</v>
      </c>
    </row>
    <row r="72" spans="1:11">
      <c r="A72" s="4" t="s">
        <v>396</v>
      </c>
      <c r="B72" s="4" t="s">
        <v>490</v>
      </c>
      <c r="H72" s="4" t="s">
        <v>490</v>
      </c>
    </row>
    <row r="73" spans="1:11">
      <c r="A73" s="4" t="s">
        <v>569</v>
      </c>
    </row>
    <row r="74" spans="1:11">
      <c r="A74" s="3" t="s">
        <v>483</v>
      </c>
    </row>
    <row r="75" spans="1:11">
      <c r="A75" s="4" t="s">
        <v>396</v>
      </c>
      <c r="B75" s="4" t="s">
        <v>529</v>
      </c>
      <c r="H75" s="4" t="s">
        <v>529</v>
      </c>
    </row>
    <row r="76" spans="1:11">
      <c r="A76" s="4" t="s">
        <v>570</v>
      </c>
    </row>
    <row r="77" spans="1:11">
      <c r="A77" s="3" t="s">
        <v>483</v>
      </c>
    </row>
    <row r="78" spans="1:11">
      <c r="A78" s="4" t="s">
        <v>396</v>
      </c>
      <c r="B78" s="4" t="s">
        <v>531</v>
      </c>
      <c r="H78" s="4" t="s">
        <v>531</v>
      </c>
    </row>
    <row r="79" spans="1:11">
      <c r="A79" s="4" t="s">
        <v>571</v>
      </c>
    </row>
    <row r="80" spans="1:11">
      <c r="A80" s="3" t="s">
        <v>483</v>
      </c>
    </row>
    <row r="81" spans="1:11">
      <c r="A81" s="4" t="s">
        <v>396</v>
      </c>
      <c r="K81" s="4" t="s">
        <v>397</v>
      </c>
    </row>
    <row r="82" spans="1:11">
      <c r="A82" s="4" t="s">
        <v>398</v>
      </c>
      <c r="K82" s="6" t="n">
        <v>107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1</v>
      </c>
    </row>
    <row r="3" spans="1:4">
      <c r="A3" s="3" t="s">
        <v>145</v>
      </c>
    </row>
    <row r="4" spans="1:4">
      <c r="A4" s="4" t="s">
        <v>134</v>
      </c>
      <c r="B4" s="6" t="n">
        <v>-12964704</v>
      </c>
      <c r="C4" s="6" t="n">
        <v>-10454427</v>
      </c>
      <c r="D4" s="6" t="n">
        <v>-9638773</v>
      </c>
    </row>
    <row r="5" spans="1:4">
      <c r="A5" s="3" t="s">
        <v>146</v>
      </c>
    </row>
    <row r="6" spans="1:4">
      <c r="A6" s="4" t="s">
        <v>147</v>
      </c>
      <c r="B6" s="5" t="n">
        <v>5893783</v>
      </c>
      <c r="C6" s="5" t="n">
        <v>7727433</v>
      </c>
      <c r="D6" s="5" t="n">
        <v>6876322</v>
      </c>
    </row>
    <row r="7" spans="1:4">
      <c r="A7" s="4" t="s">
        <v>148</v>
      </c>
      <c r="B7" s="5" t="n">
        <v>-357037</v>
      </c>
      <c r="C7" s="5" t="n">
        <v>-158148</v>
      </c>
      <c r="D7" s="5" t="n">
        <v>45499</v>
      </c>
    </row>
    <row r="8" spans="1:4">
      <c r="A8" s="4" t="s">
        <v>149</v>
      </c>
      <c r="B8" s="5" t="n">
        <v>18900</v>
      </c>
      <c r="C8" s="5" t="n">
        <v>443036</v>
      </c>
      <c r="D8" s="5" t="n">
        <v>1875792</v>
      </c>
    </row>
    <row r="9" spans="1:4">
      <c r="A9" s="4" t="s">
        <v>150</v>
      </c>
      <c r="B9" s="5" t="n">
        <v>185778</v>
      </c>
      <c r="C9" s="5" t="n">
        <v>259573</v>
      </c>
      <c r="D9" s="5" t="n">
        <v>343717</v>
      </c>
    </row>
    <row r="10" spans="1:4">
      <c r="A10" s="4" t="s">
        <v>151</v>
      </c>
      <c r="B10" s="5" t="n">
        <v>456757</v>
      </c>
      <c r="C10" s="5" t="n">
        <v>566723</v>
      </c>
      <c r="D10" s="5" t="n">
        <v>621196</v>
      </c>
    </row>
    <row r="11" spans="1:4">
      <c r="A11" s="4" t="s">
        <v>152</v>
      </c>
      <c r="B11" s="5" t="n">
        <v>337863</v>
      </c>
      <c r="C11" s="5" t="n">
        <v>0</v>
      </c>
      <c r="D11" s="5" t="n">
        <v>0</v>
      </c>
    </row>
    <row r="12" spans="1:4">
      <c r="A12" s="4" t="s">
        <v>153</v>
      </c>
      <c r="B12" s="5" t="n">
        <v>150166</v>
      </c>
      <c r="C12" s="5" t="n">
        <v>0</v>
      </c>
      <c r="D12" s="5" t="n">
        <v>0</v>
      </c>
    </row>
    <row r="13" spans="1:4">
      <c r="A13" s="4" t="s">
        <v>154</v>
      </c>
      <c r="B13" s="5" t="n">
        <v>1690795</v>
      </c>
      <c r="C13" s="5" t="n">
        <v>0</v>
      </c>
      <c r="D13" s="5" t="n">
        <v>0</v>
      </c>
    </row>
    <row r="14" spans="1:4">
      <c r="A14" s="4" t="s">
        <v>155</v>
      </c>
      <c r="B14" s="5" t="n">
        <v>0</v>
      </c>
      <c r="C14" s="5" t="n">
        <v>0</v>
      </c>
      <c r="D14" s="5" t="n">
        <v>963169</v>
      </c>
    </row>
    <row r="15" spans="1:4">
      <c r="A15" s="3" t="s">
        <v>156</v>
      </c>
    </row>
    <row r="16" spans="1:4">
      <c r="A16" s="4" t="s">
        <v>33</v>
      </c>
      <c r="B16" s="5" t="n">
        <v>24642</v>
      </c>
      <c r="C16" s="5" t="n">
        <v>297764</v>
      </c>
      <c r="D16" s="5" t="n">
        <v>-307777</v>
      </c>
    </row>
    <row r="17" spans="1:4">
      <c r="A17" s="4" t="s">
        <v>157</v>
      </c>
      <c r="B17" s="5" t="n">
        <v>450951</v>
      </c>
      <c r="C17" s="5" t="n">
        <v>-22716</v>
      </c>
      <c r="D17" s="5" t="n">
        <v>163726</v>
      </c>
    </row>
    <row r="18" spans="1:4">
      <c r="A18" s="4" t="s">
        <v>158</v>
      </c>
      <c r="B18" s="5" t="n">
        <v>1322211</v>
      </c>
      <c r="C18" s="5" t="n">
        <v>420842</v>
      </c>
      <c r="D18" s="5" t="n">
        <v>-1195573</v>
      </c>
    </row>
    <row r="19" spans="1:4">
      <c r="A19" s="4" t="s">
        <v>159</v>
      </c>
      <c r="B19" s="5" t="n">
        <v>76297</v>
      </c>
      <c r="C19" s="5" t="n">
        <v>-158523</v>
      </c>
      <c r="D19" s="5" t="n">
        <v>-115926</v>
      </c>
    </row>
    <row r="20" spans="1:4">
      <c r="A20" s="4" t="s">
        <v>160</v>
      </c>
      <c r="B20" s="5" t="n">
        <v>-273342</v>
      </c>
      <c r="C20" s="5" t="n">
        <v>20872</v>
      </c>
      <c r="D20" s="5" t="n">
        <v>25881</v>
      </c>
    </row>
    <row r="21" spans="1:4">
      <c r="A21" s="4" t="s">
        <v>46</v>
      </c>
      <c r="B21" s="5" t="n">
        <v>472165</v>
      </c>
      <c r="C21" s="5" t="n">
        <v>38891</v>
      </c>
      <c r="D21" s="5" t="n">
        <v>-333320</v>
      </c>
    </row>
    <row r="22" spans="1:4">
      <c r="A22" s="4" t="s">
        <v>161</v>
      </c>
      <c r="B22" s="5" t="n">
        <v>-83158</v>
      </c>
      <c r="C22" s="5" t="n">
        <v>-1977933</v>
      </c>
      <c r="D22" s="5" t="n">
        <v>-1744638</v>
      </c>
    </row>
    <row r="23" spans="1:4">
      <c r="A23" s="4" t="s">
        <v>162</v>
      </c>
      <c r="B23" s="5" t="n">
        <v>-2597933</v>
      </c>
      <c r="C23" s="5" t="n">
        <v>-2996613</v>
      </c>
      <c r="D23" s="5" t="n">
        <v>-2420705</v>
      </c>
    </row>
    <row r="24" spans="1:4">
      <c r="A24" s="3" t="s">
        <v>163</v>
      </c>
    </row>
    <row r="25" spans="1:4">
      <c r="A25" s="4" t="s">
        <v>164</v>
      </c>
      <c r="B25" s="5" t="n">
        <v>-746536</v>
      </c>
      <c r="C25" s="5" t="n">
        <v>-5770715</v>
      </c>
      <c r="D25" s="5" t="n">
        <v>-2624691</v>
      </c>
    </row>
    <row r="26" spans="1:4">
      <c r="A26" s="4" t="s">
        <v>165</v>
      </c>
      <c r="B26" s="5" t="n">
        <v>3287811</v>
      </c>
      <c r="C26" s="5" t="n">
        <v>754040</v>
      </c>
      <c r="D26" s="5" t="n">
        <v>150415</v>
      </c>
    </row>
    <row r="27" spans="1:4">
      <c r="A27" s="4" t="s">
        <v>166</v>
      </c>
      <c r="B27" s="5" t="n">
        <v>20260</v>
      </c>
      <c r="C27" s="5" t="n">
        <v>-100000</v>
      </c>
      <c r="D27" s="5" t="n">
        <v>-800000</v>
      </c>
    </row>
    <row r="28" spans="1:4">
      <c r="A28" s="4" t="s">
        <v>167</v>
      </c>
      <c r="B28" s="5" t="n">
        <v>2561535</v>
      </c>
      <c r="C28" s="5" t="n">
        <v>-5116675</v>
      </c>
      <c r="D28" s="5" t="n">
        <v>-3274276</v>
      </c>
    </row>
    <row r="29" spans="1:4">
      <c r="A29" s="3" t="s">
        <v>168</v>
      </c>
    </row>
    <row r="30" spans="1:4">
      <c r="A30" s="4" t="s">
        <v>169</v>
      </c>
      <c r="B30" s="5" t="n">
        <v>-6304657</v>
      </c>
      <c r="C30" s="5" t="n">
        <v>-10855345</v>
      </c>
      <c r="D30" s="5" t="n">
        <v>-6993213</v>
      </c>
    </row>
    <row r="31" spans="1:4">
      <c r="A31" s="4" t="s">
        <v>170</v>
      </c>
      <c r="B31" s="5" t="n">
        <v>925000</v>
      </c>
      <c r="C31" s="5" t="n">
        <v>9419392</v>
      </c>
      <c r="D31" s="5" t="n">
        <v>4626289</v>
      </c>
    </row>
    <row r="32" spans="1:4">
      <c r="A32" s="4" t="s">
        <v>171</v>
      </c>
      <c r="B32" s="5" t="n">
        <v>4547889</v>
      </c>
      <c r="C32" s="5" t="n">
        <v>6000000</v>
      </c>
      <c r="D32" s="5" t="n">
        <v>10993282</v>
      </c>
    </row>
    <row r="33" spans="1:4">
      <c r="A33" s="4" t="s">
        <v>172</v>
      </c>
      <c r="B33" s="5" t="n">
        <v>-610645</v>
      </c>
      <c r="C33" s="5" t="n">
        <v>-96393</v>
      </c>
      <c r="D33" s="5" t="n">
        <v>-32019</v>
      </c>
    </row>
    <row r="34" spans="1:4">
      <c r="A34" s="4" t="s">
        <v>173</v>
      </c>
      <c r="B34" s="5" t="n">
        <v>-1442413</v>
      </c>
      <c r="C34" s="5" t="n">
        <v>4467654</v>
      </c>
      <c r="D34" s="5" t="n">
        <v>8594339</v>
      </c>
    </row>
    <row r="35" spans="1:4">
      <c r="A35" s="4" t="s">
        <v>174</v>
      </c>
      <c r="B35" s="5" t="n">
        <v>-1478811</v>
      </c>
      <c r="C35" s="5" t="n">
        <v>-3645634</v>
      </c>
      <c r="D35" s="5" t="n">
        <v>2899358</v>
      </c>
    </row>
    <row r="36" spans="1:4">
      <c r="A36" s="4" t="s">
        <v>175</v>
      </c>
      <c r="B36" s="5" t="n">
        <v>1663170</v>
      </c>
      <c r="C36" s="5" t="n">
        <v>5308804</v>
      </c>
      <c r="D36" s="5" t="n">
        <v>2409446</v>
      </c>
    </row>
    <row r="37" spans="1:4">
      <c r="A37" s="4" t="s">
        <v>176</v>
      </c>
      <c r="B37" s="5" t="n">
        <v>184359</v>
      </c>
      <c r="C37" s="5" t="n">
        <v>1663170</v>
      </c>
      <c r="D37" s="5" t="n">
        <v>5308804</v>
      </c>
    </row>
    <row r="38" spans="1:4">
      <c r="A38" s="3" t="s">
        <v>177</v>
      </c>
    </row>
    <row r="39" spans="1:4">
      <c r="A39" s="4" t="s">
        <v>178</v>
      </c>
      <c r="B39" s="5" t="n">
        <v>537510</v>
      </c>
      <c r="C39" s="5" t="n">
        <v>1099306</v>
      </c>
      <c r="D39" s="5" t="n">
        <v>736320</v>
      </c>
    </row>
    <row r="40" spans="1:4">
      <c r="A40" s="4" t="s">
        <v>179</v>
      </c>
      <c r="B40" s="5" t="n">
        <v>0</v>
      </c>
      <c r="C40" s="5" t="n">
        <v>0</v>
      </c>
      <c r="D40" s="5" t="n">
        <v>0</v>
      </c>
    </row>
    <row r="41" spans="1:4">
      <c r="A41" s="3" t="s">
        <v>180</v>
      </c>
    </row>
    <row r="42" spans="1:4">
      <c r="A42" s="4" t="s">
        <v>181</v>
      </c>
      <c r="B42" s="5" t="n">
        <v>16265</v>
      </c>
      <c r="C42" s="5" t="n">
        <v>1024790</v>
      </c>
      <c r="D42" s="5" t="n">
        <v>1014957</v>
      </c>
    </row>
    <row r="43" spans="1:4">
      <c r="A43" s="4" t="s">
        <v>182</v>
      </c>
      <c r="B43" s="5" t="n">
        <v>1100000</v>
      </c>
      <c r="C43" s="5" t="n">
        <v>0</v>
      </c>
      <c r="D43" s="5" t="n">
        <v>0</v>
      </c>
    </row>
    <row r="44" spans="1:4">
      <c r="A44" s="4" t="s">
        <v>183</v>
      </c>
      <c r="B44" s="5" t="n">
        <v>0</v>
      </c>
      <c r="C44" s="5" t="n">
        <v>1170000</v>
      </c>
      <c r="D44" s="5" t="n">
        <v>0</v>
      </c>
    </row>
    <row r="45" spans="1:4">
      <c r="A45" s="4" t="s">
        <v>184</v>
      </c>
      <c r="B45" s="5" t="n">
        <v>0</v>
      </c>
      <c r="C45" s="5" t="n">
        <v>783118</v>
      </c>
      <c r="D45" s="5" t="n">
        <v>0</v>
      </c>
    </row>
    <row r="46" spans="1:4">
      <c r="A46" s="4" t="s">
        <v>185</v>
      </c>
      <c r="B46" s="5" t="n">
        <v>340000</v>
      </c>
      <c r="C46" s="5" t="n">
        <v>659295</v>
      </c>
      <c r="D46" s="5" t="n">
        <v>140573</v>
      </c>
    </row>
    <row r="47" spans="1:4">
      <c r="A47" s="4" t="s">
        <v>186</v>
      </c>
      <c r="B47" s="5" t="n">
        <v>0</v>
      </c>
      <c r="C47" s="5" t="n">
        <v>531985</v>
      </c>
      <c r="D47" s="5" t="n">
        <v>402803</v>
      </c>
    </row>
    <row r="48" spans="1:4">
      <c r="A48" s="4" t="s">
        <v>187</v>
      </c>
      <c r="B48" s="5" t="n">
        <v>0</v>
      </c>
      <c r="C48" s="5" t="n">
        <v>0</v>
      </c>
      <c r="D48" s="5" t="n">
        <v>100000</v>
      </c>
    </row>
    <row r="49" spans="1:4">
      <c r="A49" s="4" t="s">
        <v>188</v>
      </c>
      <c r="B49" s="5" t="n">
        <v>0</v>
      </c>
      <c r="C49" s="5" t="n">
        <v>35723</v>
      </c>
      <c r="D49" s="5" t="n">
        <v>612</v>
      </c>
    </row>
    <row r="50" spans="1:4">
      <c r="A50" s="4" t="s">
        <v>189</v>
      </c>
      <c r="B50" s="5" t="n">
        <v>0</v>
      </c>
      <c r="C50" s="5" t="n">
        <v>7887</v>
      </c>
      <c r="D50" s="5" t="n">
        <v>1502</v>
      </c>
    </row>
    <row r="51" spans="1:4">
      <c r="A51" s="4" t="s">
        <v>190</v>
      </c>
    </row>
    <row r="52" spans="1:4">
      <c r="A52" s="3" t="s">
        <v>180</v>
      </c>
    </row>
    <row r="53" spans="1:4">
      <c r="A53" s="4" t="s">
        <v>191</v>
      </c>
      <c r="B53" s="5" t="n">
        <v>2529755</v>
      </c>
      <c r="C53" s="5" t="n">
        <v>0</v>
      </c>
      <c r="D53" s="5" t="n">
        <v>274119</v>
      </c>
    </row>
    <row r="54" spans="1:4">
      <c r="A54" s="4" t="s">
        <v>192</v>
      </c>
    </row>
    <row r="55" spans="1:4">
      <c r="A55" s="3" t="s">
        <v>180</v>
      </c>
    </row>
    <row r="56" spans="1:4">
      <c r="A56" s="4" t="s">
        <v>191</v>
      </c>
      <c r="B56" s="5" t="n">
        <v>482525</v>
      </c>
      <c r="C56" s="5" t="n">
        <v>0</v>
      </c>
      <c r="D56" s="5" t="n">
        <v>0</v>
      </c>
    </row>
    <row r="57" spans="1:4">
      <c r="A57" s="4" t="s">
        <v>193</v>
      </c>
    </row>
    <row r="58" spans="1:4">
      <c r="A58" s="3" t="s">
        <v>180</v>
      </c>
    </row>
    <row r="59" spans="1:4">
      <c r="A59" s="4" t="s">
        <v>194</v>
      </c>
      <c r="B59" s="6" t="n">
        <v>3243125</v>
      </c>
      <c r="C59" s="6" t="n">
        <v>2046745</v>
      </c>
      <c r="D59" s="6" t="n">
        <v>3730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223</v>
      </c>
    </row>
    <row r="3" spans="1:3">
      <c r="A3" s="5" t="n">
        <v>2017</v>
      </c>
      <c r="B3" s="6" t="n">
        <v>483669</v>
      </c>
    </row>
    <row r="4" spans="1:3">
      <c r="A4" s="5" t="n">
        <v>2018</v>
      </c>
      <c r="B4" s="5" t="n">
        <v>291532</v>
      </c>
    </row>
    <row r="5" spans="1:3">
      <c r="A5" s="5" t="n">
        <v>2019</v>
      </c>
      <c r="B5" s="5" t="n">
        <v>308590</v>
      </c>
    </row>
    <row r="6" spans="1:3">
      <c r="A6" s="5" t="n">
        <v>2020</v>
      </c>
      <c r="B6" s="5" t="n">
        <v>8070314</v>
      </c>
    </row>
    <row r="7" spans="1:3">
      <c r="A7" s="5" t="n">
        <v>2021</v>
      </c>
      <c r="B7" s="5" t="n">
        <v>316190</v>
      </c>
    </row>
    <row r="8" spans="1:3">
      <c r="A8" s="4" t="s">
        <v>573</v>
      </c>
      <c r="B8" s="5" t="n">
        <v>0</v>
      </c>
    </row>
    <row r="9" spans="1:3">
      <c r="A9" s="4" t="s">
        <v>484</v>
      </c>
      <c r="B9" s="6" t="n">
        <v>9470295</v>
      </c>
      <c r="C9" s="6" t="n">
        <v>13297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7"/>
    <col customWidth="1" max="5" min="5" width="37"/>
    <col customWidth="1" max="6" min="6" width="28"/>
    <col customWidth="1" max="7" min="7" width="27"/>
    <col customWidth="1" max="8" min="8" width="24"/>
  </cols>
  <sheetData>
    <row r="1" spans="1:8">
      <c r="A1" s="1" t="s">
        <v>574</v>
      </c>
      <c r="B1" s="2" t="s">
        <v>373</v>
      </c>
      <c r="C1" s="2" t="s">
        <v>537</v>
      </c>
      <c r="D1" s="2" t="s">
        <v>575</v>
      </c>
      <c r="E1" s="2" t="s">
        <v>576</v>
      </c>
      <c r="F1" s="2" t="s">
        <v>577</v>
      </c>
      <c r="G1" s="2" t="s">
        <v>578</v>
      </c>
      <c r="H1" s="2" t="s">
        <v>579</v>
      </c>
    </row>
    <row r="2" spans="1:8">
      <c r="A2" s="3" t="s">
        <v>580</v>
      </c>
    </row>
    <row r="3" spans="1:8">
      <c r="A3" s="4" t="s">
        <v>581</v>
      </c>
      <c r="D3" s="6" t="n">
        <v>4000000</v>
      </c>
      <c r="E3" s="6" t="n">
        <v>4547889</v>
      </c>
      <c r="F3" s="6" t="n">
        <v>6000000</v>
      </c>
      <c r="G3" s="6" t="n">
        <v>10993282</v>
      </c>
    </row>
    <row r="4" spans="1:8">
      <c r="A4" s="4" t="s">
        <v>582</v>
      </c>
      <c r="D4" s="6" t="n">
        <v>3500000</v>
      </c>
    </row>
    <row r="5" spans="1:8">
      <c r="A5" s="4" t="s">
        <v>583</v>
      </c>
      <c r="D5" s="5" t="n">
        <v>11500000</v>
      </c>
    </row>
    <row r="6" spans="1:8">
      <c r="A6" s="4" t="s">
        <v>584</v>
      </c>
      <c r="H6" s="8" t="n">
        <v>0.35</v>
      </c>
    </row>
    <row r="7" spans="1:8">
      <c r="A7" s="4" t="s">
        <v>106</v>
      </c>
    </row>
    <row r="8" spans="1:8">
      <c r="A8" s="3" t="s">
        <v>580</v>
      </c>
    </row>
    <row r="9" spans="1:8">
      <c r="A9" s="4" t="s">
        <v>123</v>
      </c>
      <c r="E9" s="5" t="n">
        <v>0</v>
      </c>
      <c r="F9" s="5" t="n">
        <v>5670065</v>
      </c>
      <c r="G9" s="5" t="n">
        <v>2254599</v>
      </c>
    </row>
    <row r="10" spans="1:8">
      <c r="A10" s="4" t="s">
        <v>585</v>
      </c>
      <c r="F10" s="6" t="n">
        <v>3900000</v>
      </c>
      <c r="G10" s="6" t="n">
        <v>3900000</v>
      </c>
    </row>
    <row r="11" spans="1:8">
      <c r="A11" s="4" t="s">
        <v>586</v>
      </c>
    </row>
    <row r="12" spans="1:8">
      <c r="A12" s="3" t="s">
        <v>580</v>
      </c>
    </row>
    <row r="13" spans="1:8">
      <c r="A13" s="4" t="s">
        <v>587</v>
      </c>
      <c r="E13" s="5" t="n">
        <v>0</v>
      </c>
      <c r="F13" s="5" t="n">
        <v>60000</v>
      </c>
    </row>
    <row r="14" spans="1:8">
      <c r="A14" s="4" t="s">
        <v>588</v>
      </c>
    </row>
    <row r="15" spans="1:8">
      <c r="A15" s="3" t="s">
        <v>580</v>
      </c>
    </row>
    <row r="16" spans="1:8">
      <c r="A16" s="4" t="s">
        <v>589</v>
      </c>
      <c r="F16" s="5" t="n">
        <v>212</v>
      </c>
    </row>
    <row r="17" spans="1:8">
      <c r="A17" s="4" t="s">
        <v>590</v>
      </c>
      <c r="F17" s="6" t="n">
        <v>1500000</v>
      </c>
    </row>
    <row r="18" spans="1:8">
      <c r="A18" s="4" t="s">
        <v>591</v>
      </c>
    </row>
    <row r="19" spans="1:8">
      <c r="A19" s="3" t="s">
        <v>580</v>
      </c>
    </row>
    <row r="20" spans="1:8">
      <c r="A20" s="4" t="s">
        <v>592</v>
      </c>
      <c r="E20" s="5" t="n">
        <v>223645</v>
      </c>
    </row>
    <row r="21" spans="1:8">
      <c r="A21" s="4" t="s">
        <v>593</v>
      </c>
      <c r="E21" s="6" t="n">
        <v>59390</v>
      </c>
    </row>
    <row r="22" spans="1:8">
      <c r="A22" s="4" t="s">
        <v>594</v>
      </c>
    </row>
    <row r="23" spans="1:8">
      <c r="A23" s="3" t="s">
        <v>580</v>
      </c>
    </row>
    <row r="24" spans="1:8">
      <c r="A24" s="4" t="s">
        <v>592</v>
      </c>
      <c r="F24" s="5" t="n">
        <v>650000</v>
      </c>
    </row>
    <row r="25" spans="1:8">
      <c r="A25" s="4" t="s">
        <v>595</v>
      </c>
      <c r="F25" s="5" t="n">
        <v>650000</v>
      </c>
    </row>
    <row r="26" spans="1:8">
      <c r="A26" s="4" t="s">
        <v>596</v>
      </c>
    </row>
    <row r="27" spans="1:8">
      <c r="A27" s="3" t="s">
        <v>580</v>
      </c>
    </row>
    <row r="28" spans="1:8">
      <c r="A28" s="4" t="s">
        <v>597</v>
      </c>
      <c r="C28" s="5" t="n">
        <v>3000000</v>
      </c>
      <c r="E28" s="5" t="n">
        <v>3000000</v>
      </c>
    </row>
    <row r="29" spans="1:8">
      <c r="A29" s="4" t="s">
        <v>598</v>
      </c>
      <c r="E29" s="6" t="n">
        <v>1290000</v>
      </c>
    </row>
    <row r="30" spans="1:8">
      <c r="A30" s="4" t="s">
        <v>599</v>
      </c>
    </row>
    <row r="31" spans="1:8">
      <c r="A31" s="3" t="s">
        <v>580</v>
      </c>
    </row>
    <row r="32" spans="1:8">
      <c r="A32" s="4" t="s">
        <v>592</v>
      </c>
      <c r="E32" s="5" t="n">
        <v>1000000</v>
      </c>
    </row>
    <row r="33" spans="1:8">
      <c r="A33" s="4" t="s">
        <v>597</v>
      </c>
      <c r="E33" s="5" t="n">
        <v>1000000</v>
      </c>
    </row>
    <row r="34" spans="1:8">
      <c r="A34" s="4" t="s">
        <v>598</v>
      </c>
      <c r="E34" s="6" t="n">
        <v>360000</v>
      </c>
    </row>
    <row r="35" spans="1:8">
      <c r="A35" s="4" t="s">
        <v>559</v>
      </c>
    </row>
    <row r="36" spans="1:8">
      <c r="A36" s="3" t="s">
        <v>580</v>
      </c>
    </row>
    <row r="37" spans="1:8">
      <c r="A37" s="4" t="s">
        <v>597</v>
      </c>
      <c r="E37" s="5" t="n">
        <v>6617896</v>
      </c>
    </row>
    <row r="38" spans="1:8">
      <c r="A38" s="4" t="s">
        <v>600</v>
      </c>
    </row>
    <row r="39" spans="1:8">
      <c r="A39" s="3" t="s">
        <v>580</v>
      </c>
    </row>
    <row r="40" spans="1:8">
      <c r="A40" s="4" t="s">
        <v>597</v>
      </c>
      <c r="E40" s="5" t="n">
        <v>6617896</v>
      </c>
    </row>
    <row r="41" spans="1:8">
      <c r="A41" s="4" t="s">
        <v>598</v>
      </c>
      <c r="E41" s="6" t="n">
        <v>2473764</v>
      </c>
    </row>
    <row r="42" spans="1:8">
      <c r="A42" s="4" t="s">
        <v>601</v>
      </c>
    </row>
    <row r="43" spans="1:8">
      <c r="A43" s="3" t="s">
        <v>580</v>
      </c>
    </row>
    <row r="44" spans="1:8">
      <c r="A44" s="4" t="s">
        <v>602</v>
      </c>
      <c r="E44" s="5" t="n">
        <v>1215124</v>
      </c>
    </row>
    <row r="45" spans="1:8">
      <c r="A45" s="4" t="s">
        <v>603</v>
      </c>
      <c r="E45" s="6" t="n">
        <v>482526</v>
      </c>
    </row>
    <row r="46" spans="1:8">
      <c r="A46" s="4" t="s">
        <v>401</v>
      </c>
    </row>
    <row r="47" spans="1:8">
      <c r="A47" s="3" t="s">
        <v>580</v>
      </c>
    </row>
    <row r="48" spans="1:8">
      <c r="A48" s="4" t="s">
        <v>581</v>
      </c>
      <c r="E48" s="6" t="n">
        <v>508799</v>
      </c>
    </row>
    <row r="49" spans="1:8">
      <c r="A49" s="4" t="s">
        <v>583</v>
      </c>
      <c r="E49" s="5" t="n">
        <v>1835300</v>
      </c>
    </row>
    <row r="50" spans="1:8">
      <c r="A50" s="4" t="s">
        <v>584</v>
      </c>
      <c r="E50" s="8" t="n">
        <v>0.28</v>
      </c>
    </row>
    <row r="51" spans="1:8">
      <c r="A51" s="4" t="s">
        <v>604</v>
      </c>
    </row>
    <row r="52" spans="1:8">
      <c r="A52" s="3" t="s">
        <v>580</v>
      </c>
    </row>
    <row r="53" spans="1:8">
      <c r="A53" s="4" t="s">
        <v>605</v>
      </c>
      <c r="B53" s="6" t="n">
        <v>5000000</v>
      </c>
      <c r="E53" s="6" t="n">
        <v>5000000</v>
      </c>
    </row>
    <row r="54" spans="1:8">
      <c r="A54" s="4" t="s">
        <v>606</v>
      </c>
      <c r="B54" s="4" t="s">
        <v>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8</v>
      </c>
      <c r="B1" s="2" t="s">
        <v>357</v>
      </c>
      <c r="C1" s="2" t="s">
        <v>1</v>
      </c>
    </row>
    <row r="2" spans="1:6">
      <c r="B2" s="2" t="s">
        <v>609</v>
      </c>
      <c r="C2" s="2" t="s">
        <v>2</v>
      </c>
      <c r="D2" s="2" t="s">
        <v>30</v>
      </c>
      <c r="E2" s="2" t="s">
        <v>71</v>
      </c>
      <c r="F2" s="2" t="s">
        <v>610</v>
      </c>
    </row>
    <row r="3" spans="1:6">
      <c r="A3" s="3" t="s">
        <v>580</v>
      </c>
    </row>
    <row r="4" spans="1:6">
      <c r="A4" s="4" t="s">
        <v>611</v>
      </c>
      <c r="B4" s="5" t="n">
        <v>11500000</v>
      </c>
    </row>
    <row r="5" spans="1:6">
      <c r="A5" s="4" t="s">
        <v>612</v>
      </c>
      <c r="B5" s="6" t="n">
        <v>4000000</v>
      </c>
      <c r="C5" s="6" t="n">
        <v>4547889</v>
      </c>
      <c r="D5" s="6" t="n">
        <v>6000000</v>
      </c>
      <c r="E5" s="6" t="n">
        <v>10993282</v>
      </c>
    </row>
    <row r="6" spans="1:6">
      <c r="A6" s="4" t="s">
        <v>613</v>
      </c>
      <c r="F6" s="8" t="n">
        <v>0.35</v>
      </c>
    </row>
    <row r="7" spans="1:6">
      <c r="A7" s="4" t="s">
        <v>401</v>
      </c>
    </row>
    <row r="8" spans="1:6">
      <c r="A8" s="3" t="s">
        <v>580</v>
      </c>
    </row>
    <row r="9" spans="1:6">
      <c r="A9" s="4" t="s">
        <v>611</v>
      </c>
      <c r="C9" s="5" t="n">
        <v>1835300</v>
      </c>
    </row>
    <row r="10" spans="1:6">
      <c r="A10" s="4" t="s">
        <v>614</v>
      </c>
      <c r="C10" s="6" t="n">
        <v>522889</v>
      </c>
    </row>
    <row r="11" spans="1:6">
      <c r="A11" s="4" t="s">
        <v>615</v>
      </c>
      <c r="C11" s="5" t="n">
        <v>14090</v>
      </c>
    </row>
    <row r="12" spans="1:6">
      <c r="A12" s="4" t="s">
        <v>612</v>
      </c>
      <c r="C12" s="6" t="n">
        <v>508799</v>
      </c>
    </row>
    <row r="13" spans="1:6">
      <c r="A13" s="4" t="s">
        <v>613</v>
      </c>
      <c r="C13" s="8" t="n">
        <v>0.2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617</v>
      </c>
      <c r="C1" s="2" t="s">
        <v>2</v>
      </c>
      <c r="D1" s="2" t="s">
        <v>30</v>
      </c>
    </row>
    <row r="2" spans="1:4">
      <c r="A2" s="3" t="s">
        <v>618</v>
      </c>
    </row>
    <row r="3" spans="1:4">
      <c r="A3" s="4" t="s">
        <v>619</v>
      </c>
      <c r="C3" s="6" t="n">
        <v>124920</v>
      </c>
    </row>
    <row r="4" spans="1:4">
      <c r="A4" s="4" t="s">
        <v>620</v>
      </c>
      <c r="C4" s="5" t="n">
        <v>124920</v>
      </c>
    </row>
    <row r="5" spans="1:4">
      <c r="A5" s="3" t="s">
        <v>621</v>
      </c>
    </row>
    <row r="6" spans="1:4">
      <c r="A6" s="4" t="s">
        <v>622</v>
      </c>
      <c r="C6" s="5" t="n">
        <v>7600000</v>
      </c>
      <c r="D6" s="6" t="n">
        <v>11900000</v>
      </c>
    </row>
    <row r="7" spans="1:4">
      <c r="A7" s="4" t="s">
        <v>623</v>
      </c>
    </row>
    <row r="8" spans="1:4">
      <c r="A8" s="3" t="s">
        <v>618</v>
      </c>
    </row>
    <row r="9" spans="1:4">
      <c r="A9" s="4" t="s">
        <v>619</v>
      </c>
      <c r="C9" s="5" t="n">
        <v>124920</v>
      </c>
    </row>
    <row r="10" spans="1:4">
      <c r="A10" s="4" t="s">
        <v>620</v>
      </c>
      <c r="C10" s="5" t="n">
        <v>124920</v>
      </c>
    </row>
    <row r="11" spans="1:4">
      <c r="A11" s="4" t="s">
        <v>624</v>
      </c>
    </row>
    <row r="12" spans="1:4">
      <c r="A12" s="3" t="s">
        <v>618</v>
      </c>
    </row>
    <row r="13" spans="1:4">
      <c r="A13" s="4" t="s">
        <v>620</v>
      </c>
      <c r="C13" s="5" t="n">
        <v>0</v>
      </c>
    </row>
    <row r="14" spans="1:4">
      <c r="A14" s="4" t="s">
        <v>625</v>
      </c>
    </row>
    <row r="15" spans="1:4">
      <c r="A15" s="3" t="s">
        <v>618</v>
      </c>
    </row>
    <row r="16" spans="1:4">
      <c r="A16" s="4" t="s">
        <v>620</v>
      </c>
      <c r="C16" s="5" t="n">
        <v>0</v>
      </c>
    </row>
    <row r="17" spans="1:4">
      <c r="A17" s="4" t="s">
        <v>626</v>
      </c>
    </row>
    <row r="18" spans="1:4">
      <c r="A18" s="3" t="s">
        <v>621</v>
      </c>
    </row>
    <row r="19" spans="1:4">
      <c r="A19" s="4" t="s">
        <v>627</v>
      </c>
      <c r="C19" s="5" t="n">
        <v>1075960</v>
      </c>
      <c r="D19" s="5" t="n">
        <v>1139834</v>
      </c>
    </row>
    <row r="20" spans="1:4">
      <c r="A20" s="4" t="s">
        <v>628</v>
      </c>
    </row>
    <row r="21" spans="1:4">
      <c r="A21" s="3" t="s">
        <v>621</v>
      </c>
    </row>
    <row r="22" spans="1:4">
      <c r="A22" s="4" t="s">
        <v>627</v>
      </c>
      <c r="C22" s="5" t="n">
        <v>1075960</v>
      </c>
      <c r="D22" s="5" t="n">
        <v>0</v>
      </c>
    </row>
    <row r="23" spans="1:4">
      <c r="A23" s="4" t="s">
        <v>629</v>
      </c>
    </row>
    <row r="24" spans="1:4">
      <c r="A24" s="3" t="s">
        <v>621</v>
      </c>
    </row>
    <row r="25" spans="1:4">
      <c r="A25" s="4" t="s">
        <v>627</v>
      </c>
      <c r="C25" s="5" t="n">
        <v>0</v>
      </c>
      <c r="D25" s="5" t="n">
        <v>1139834</v>
      </c>
    </row>
    <row r="26" spans="1:4">
      <c r="A26" s="4" t="s">
        <v>630</v>
      </c>
    </row>
    <row r="27" spans="1:4">
      <c r="A27" s="3" t="s">
        <v>621</v>
      </c>
    </row>
    <row r="28" spans="1:4">
      <c r="A28" s="4" t="s">
        <v>627</v>
      </c>
      <c r="C28" s="5" t="n">
        <v>0</v>
      </c>
      <c r="D28" s="5" t="n">
        <v>0</v>
      </c>
    </row>
    <row r="29" spans="1:4">
      <c r="A29" s="4" t="s">
        <v>550</v>
      </c>
    </row>
    <row r="30" spans="1:4">
      <c r="A30" s="3" t="s">
        <v>621</v>
      </c>
    </row>
    <row r="31" spans="1:4">
      <c r="A31" s="4" t="s">
        <v>398</v>
      </c>
      <c r="C31" s="6" t="n">
        <v>900000</v>
      </c>
    </row>
    <row r="32" spans="1:4">
      <c r="A32" s="4" t="s">
        <v>556</v>
      </c>
    </row>
    <row r="33" spans="1:4">
      <c r="A33" s="3" t="s">
        <v>621</v>
      </c>
    </row>
    <row r="34" spans="1:4">
      <c r="A34" s="4" t="s">
        <v>592</v>
      </c>
      <c r="C34" s="5" t="n">
        <v>3153500</v>
      </c>
    </row>
    <row r="35" spans="1:4">
      <c r="A35" s="4" t="s">
        <v>549</v>
      </c>
    </row>
    <row r="36" spans="1:4">
      <c r="A36" s="3" t="s">
        <v>621</v>
      </c>
    </row>
    <row r="37" spans="1:4">
      <c r="A37" s="4" t="s">
        <v>398</v>
      </c>
      <c r="C37" s="6" t="n">
        <v>5000000</v>
      </c>
    </row>
    <row r="38" spans="1:4">
      <c r="A38" s="4" t="s">
        <v>547</v>
      </c>
    </row>
    <row r="39" spans="1:4">
      <c r="A39" s="3" t="s">
        <v>621</v>
      </c>
    </row>
    <row r="40" spans="1:4">
      <c r="A40" s="4" t="s">
        <v>398</v>
      </c>
      <c r="C40" s="5" t="n">
        <v>1800000</v>
      </c>
    </row>
    <row r="41" spans="1:4">
      <c r="A41" s="4" t="s">
        <v>631</v>
      </c>
    </row>
    <row r="42" spans="1:4">
      <c r="A42" s="3" t="s">
        <v>621</v>
      </c>
    </row>
    <row r="43" spans="1:4">
      <c r="A43" s="4" t="s">
        <v>632</v>
      </c>
      <c r="C43" s="5" t="n">
        <v>868398</v>
      </c>
      <c r="D43" s="5" t="n">
        <v>1139834</v>
      </c>
    </row>
    <row r="44" spans="1:4">
      <c r="A44" s="4" t="s">
        <v>633</v>
      </c>
    </row>
    <row r="45" spans="1:4">
      <c r="A45" s="3" t="s">
        <v>621</v>
      </c>
    </row>
    <row r="46" spans="1:4">
      <c r="A46" s="4" t="s">
        <v>632</v>
      </c>
      <c r="C46" s="5" t="n">
        <v>868398</v>
      </c>
      <c r="D46" s="5" t="n">
        <v>0</v>
      </c>
    </row>
    <row r="47" spans="1:4">
      <c r="A47" s="4" t="s">
        <v>634</v>
      </c>
    </row>
    <row r="48" spans="1:4">
      <c r="A48" s="3" t="s">
        <v>621</v>
      </c>
    </row>
    <row r="49" spans="1:4">
      <c r="A49" s="4" t="s">
        <v>632</v>
      </c>
      <c r="C49" s="5" t="n">
        <v>0</v>
      </c>
      <c r="D49" s="5" t="n">
        <v>1139834</v>
      </c>
    </row>
    <row r="50" spans="1:4">
      <c r="A50" s="4" t="s">
        <v>635</v>
      </c>
    </row>
    <row r="51" spans="1:4">
      <c r="A51" s="3" t="s">
        <v>621</v>
      </c>
    </row>
    <row r="52" spans="1:4">
      <c r="A52" s="4" t="s">
        <v>632</v>
      </c>
      <c r="C52" s="5" t="n">
        <v>0</v>
      </c>
      <c r="D52" s="6" t="n">
        <v>0</v>
      </c>
    </row>
    <row r="53" spans="1:4">
      <c r="A53" s="4" t="s">
        <v>636</v>
      </c>
    </row>
    <row r="54" spans="1:4">
      <c r="A54" s="3" t="s">
        <v>621</v>
      </c>
    </row>
    <row r="55" spans="1:4">
      <c r="A55" s="4" t="s">
        <v>398</v>
      </c>
      <c r="B55" s="6" t="n">
        <v>1800000</v>
      </c>
    </row>
    <row r="56" spans="1:4">
      <c r="A56" s="4" t="s">
        <v>637</v>
      </c>
    </row>
    <row r="57" spans="1:4">
      <c r="A57" s="3" t="s">
        <v>621</v>
      </c>
    </row>
    <row r="58" spans="1:4">
      <c r="A58" s="4" t="s">
        <v>592</v>
      </c>
      <c r="B58" s="5" t="n">
        <v>1538462</v>
      </c>
    </row>
    <row r="59" spans="1:4">
      <c r="A59" s="4" t="s">
        <v>548</v>
      </c>
    </row>
    <row r="60" spans="1:4">
      <c r="A60" s="3" t="s">
        <v>621</v>
      </c>
    </row>
    <row r="61" spans="1:4">
      <c r="A61" s="4" t="s">
        <v>398</v>
      </c>
      <c r="C61" s="5" t="n">
        <v>2500000</v>
      </c>
    </row>
    <row r="62" spans="1:4">
      <c r="A62" s="4" t="s">
        <v>638</v>
      </c>
    </row>
    <row r="63" spans="1:4">
      <c r="A63" s="3" t="s">
        <v>621</v>
      </c>
    </row>
    <row r="64" spans="1:4">
      <c r="A64" s="4" t="s">
        <v>632</v>
      </c>
      <c r="C64" s="5" t="n">
        <v>207562</v>
      </c>
    </row>
    <row r="65" spans="1:4">
      <c r="A65" s="4" t="s">
        <v>639</v>
      </c>
    </row>
    <row r="66" spans="1:4">
      <c r="A66" s="3" t="s">
        <v>621</v>
      </c>
    </row>
    <row r="67" spans="1:4">
      <c r="A67" s="4" t="s">
        <v>632</v>
      </c>
      <c r="C67" s="5" t="n">
        <v>207562</v>
      </c>
    </row>
    <row r="68" spans="1:4">
      <c r="A68" s="4" t="s">
        <v>640</v>
      </c>
    </row>
    <row r="69" spans="1:4">
      <c r="A69" s="3" t="s">
        <v>621</v>
      </c>
    </row>
    <row r="70" spans="1:4">
      <c r="A70" s="4" t="s">
        <v>632</v>
      </c>
      <c r="C70" s="6" t="n">
        <v>0</v>
      </c>
    </row>
    <row r="71" spans="1:4">
      <c r="A71" s="4" t="s">
        <v>599</v>
      </c>
    </row>
    <row r="72" spans="1:4">
      <c r="A72" s="3" t="s">
        <v>621</v>
      </c>
    </row>
    <row r="73" spans="1:4">
      <c r="A73" s="4" t="s">
        <v>592</v>
      </c>
      <c r="C73" s="5" t="n">
        <v>1000000</v>
      </c>
    </row>
    <row r="74" spans="1:4">
      <c r="A74" s="4" t="s">
        <v>641</v>
      </c>
    </row>
    <row r="75" spans="1:4">
      <c r="A75" s="3" t="s">
        <v>621</v>
      </c>
    </row>
    <row r="76" spans="1:4">
      <c r="A76" s="4" t="s">
        <v>398</v>
      </c>
      <c r="C76" s="6" t="n">
        <v>500000</v>
      </c>
    </row>
    <row r="77" spans="1:4">
      <c r="A77" s="4" t="s">
        <v>559</v>
      </c>
    </row>
    <row r="78" spans="1:4">
      <c r="A78" s="3" t="s">
        <v>642</v>
      </c>
    </row>
    <row r="79" spans="1:4">
      <c r="A79" s="4" t="s">
        <v>643</v>
      </c>
      <c r="C79" s="5" t="n">
        <v>104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644</v>
      </c>
      <c r="B1" s="2" t="s">
        <v>358</v>
      </c>
      <c r="J1" s="2" t="s">
        <v>1</v>
      </c>
    </row>
    <row r="2" spans="1:12">
      <c r="B2" s="2" t="s">
        <v>361</v>
      </c>
      <c r="C2" s="2" t="s">
        <v>362</v>
      </c>
      <c r="D2" s="2" t="s">
        <v>363</v>
      </c>
      <c r="E2" s="2" t="s">
        <v>364</v>
      </c>
      <c r="F2" s="2" t="s">
        <v>365</v>
      </c>
      <c r="G2" s="2" t="s">
        <v>366</v>
      </c>
      <c r="H2" s="2" t="s">
        <v>367</v>
      </c>
      <c r="I2" s="2" t="s">
        <v>368</v>
      </c>
      <c r="J2" s="2" t="s">
        <v>645</v>
      </c>
      <c r="K2" s="2" t="s">
        <v>646</v>
      </c>
      <c r="L2" s="2" t="s">
        <v>370</v>
      </c>
    </row>
    <row r="3" spans="1:12">
      <c r="A3" s="3" t="s">
        <v>647</v>
      </c>
    </row>
    <row r="4" spans="1:12">
      <c r="A4" s="4" t="s">
        <v>648</v>
      </c>
      <c r="J4" s="5" t="n">
        <v>2</v>
      </c>
    </row>
    <row r="5" spans="1:12">
      <c r="A5" s="4" t="s">
        <v>649</v>
      </c>
      <c r="B5" s="6" t="n">
        <v>423625</v>
      </c>
      <c r="C5" s="6" t="n">
        <v>1134795</v>
      </c>
      <c r="D5" s="6" t="n">
        <v>1491276</v>
      </c>
      <c r="E5" s="6" t="n">
        <v>2020521</v>
      </c>
      <c r="F5" s="6" t="n">
        <v>2622069</v>
      </c>
      <c r="G5" s="6" t="n">
        <v>4345073</v>
      </c>
      <c r="H5" s="6" t="n">
        <v>5488291</v>
      </c>
      <c r="I5" s="6" t="n">
        <v>6037417</v>
      </c>
      <c r="J5" s="6" t="n">
        <v>5070217</v>
      </c>
      <c r="K5" s="6" t="n">
        <v>18492850</v>
      </c>
      <c r="L5" s="6" t="n">
        <v>25583361</v>
      </c>
    </row>
    <row r="6" spans="1:12">
      <c r="A6" s="4" t="s">
        <v>650</v>
      </c>
      <c r="J6" s="5" t="n">
        <v>-15283561</v>
      </c>
      <c r="K6" s="5" t="n">
        <v>-30918363</v>
      </c>
      <c r="L6" s="5" t="n">
        <v>-34276067</v>
      </c>
    </row>
    <row r="7" spans="1:12">
      <c r="A7" s="4" t="s">
        <v>651</v>
      </c>
      <c r="B7" s="5" t="n">
        <v>-2447913</v>
      </c>
      <c r="C7" s="6" t="n">
        <v>-1667446</v>
      </c>
      <c r="D7" s="6" t="n">
        <v>-2268327</v>
      </c>
      <c r="E7" s="6" t="n">
        <v>-3829658</v>
      </c>
      <c r="F7" s="5" t="n">
        <v>-5603691</v>
      </c>
      <c r="G7" s="6" t="n">
        <v>-3969659</v>
      </c>
      <c r="H7" s="6" t="n">
        <v>-1178995</v>
      </c>
      <c r="I7" s="6" t="n">
        <v>-1673168</v>
      </c>
      <c r="J7" s="5" t="n">
        <v>-10213344</v>
      </c>
      <c r="K7" s="5" t="n">
        <v>-12425513</v>
      </c>
      <c r="L7" s="5" t="n">
        <v>-8692706</v>
      </c>
    </row>
    <row r="8" spans="1:12">
      <c r="A8" s="4" t="s">
        <v>652</v>
      </c>
      <c r="J8" s="5" t="n">
        <v>-2751360</v>
      </c>
      <c r="K8" s="5" t="n">
        <v>1971086</v>
      </c>
      <c r="L8" s="5" t="n">
        <v>-946067</v>
      </c>
    </row>
    <row r="9" spans="1:12">
      <c r="A9" s="4" t="s">
        <v>653</v>
      </c>
      <c r="J9" s="5" t="n">
        <v>-12964704</v>
      </c>
      <c r="K9" s="5" t="n">
        <v>-10454427</v>
      </c>
      <c r="L9" s="5" t="n">
        <v>-9638773</v>
      </c>
    </row>
    <row r="10" spans="1:12">
      <c r="A10" s="4" t="s">
        <v>654</v>
      </c>
      <c r="J10" s="5" t="n">
        <v>3540491</v>
      </c>
      <c r="K10" s="5" t="n">
        <v>7493445</v>
      </c>
      <c r="L10" s="5" t="n">
        <v>6887532</v>
      </c>
    </row>
    <row r="11" spans="1:12">
      <c r="A11" s="4" t="s">
        <v>655</v>
      </c>
      <c r="J11" s="5" t="n">
        <v>5893783</v>
      </c>
      <c r="K11" s="5" t="n">
        <v>7727433</v>
      </c>
      <c r="L11" s="5" t="n">
        <v>6876322</v>
      </c>
    </row>
    <row r="12" spans="1:12">
      <c r="A12" s="4" t="s">
        <v>656</v>
      </c>
      <c r="B12" s="5" t="n">
        <v>33843031</v>
      </c>
      <c r="F12" s="5" t="n">
        <v>43212891</v>
      </c>
      <c r="J12" s="6" t="n">
        <v>33843031</v>
      </c>
      <c r="K12" s="6" t="n">
        <v>43212891</v>
      </c>
      <c r="L12" s="5" t="n">
        <v>46455872</v>
      </c>
    </row>
    <row r="13" spans="1:12">
      <c r="A13" s="4" t="s">
        <v>657</v>
      </c>
      <c r="J13" s="5" t="n">
        <v>1</v>
      </c>
      <c r="K13" s="5" t="n">
        <v>1</v>
      </c>
    </row>
    <row r="14" spans="1:12">
      <c r="A14" s="4" t="s">
        <v>658</v>
      </c>
    </row>
    <row r="15" spans="1:12">
      <c r="A15" s="3" t="s">
        <v>647</v>
      </c>
    </row>
    <row r="16" spans="1:12">
      <c r="A16" s="4" t="s">
        <v>649</v>
      </c>
      <c r="J16" s="6" t="n">
        <v>4944627</v>
      </c>
      <c r="K16" s="6" t="n">
        <v>18245633</v>
      </c>
      <c r="L16" s="5" t="n">
        <v>24736929</v>
      </c>
    </row>
    <row r="17" spans="1:12">
      <c r="A17" s="4" t="s">
        <v>650</v>
      </c>
      <c r="J17" s="5" t="n">
        <v>-15101138</v>
      </c>
      <c r="K17" s="5" t="n">
        <v>-30575729</v>
      </c>
      <c r="L17" s="5" t="n">
        <v>-33015095</v>
      </c>
    </row>
    <row r="18" spans="1:12">
      <c r="A18" s="4" t="s">
        <v>654</v>
      </c>
      <c r="J18" s="5" t="n">
        <v>340491</v>
      </c>
      <c r="K18" s="5" t="n">
        <v>7478782</v>
      </c>
      <c r="L18" s="5" t="n">
        <v>6475782</v>
      </c>
    </row>
    <row r="19" spans="1:12">
      <c r="A19" s="4" t="s">
        <v>655</v>
      </c>
      <c r="J19" s="5" t="n">
        <v>5763293</v>
      </c>
      <c r="K19" s="5" t="n">
        <v>7607677</v>
      </c>
      <c r="L19" s="5" t="n">
        <v>6744008</v>
      </c>
    </row>
    <row r="20" spans="1:12">
      <c r="A20" s="4" t="s">
        <v>656</v>
      </c>
      <c r="B20" s="5" t="n">
        <v>27829802</v>
      </c>
      <c r="F20" s="5" t="n">
        <v>41886124</v>
      </c>
      <c r="J20" s="5" t="n">
        <v>27829802</v>
      </c>
      <c r="K20" s="5" t="n">
        <v>41886124</v>
      </c>
      <c r="L20" s="5" t="n">
        <v>45029258</v>
      </c>
    </row>
    <row r="21" spans="1:12">
      <c r="A21" s="4" t="s">
        <v>659</v>
      </c>
    </row>
    <row r="22" spans="1:12">
      <c r="A22" s="3" t="s">
        <v>647</v>
      </c>
    </row>
    <row r="23" spans="1:12">
      <c r="A23" s="4" t="s">
        <v>649</v>
      </c>
      <c r="J23" s="5" t="n">
        <v>125590</v>
      </c>
      <c r="K23" s="5" t="n">
        <v>247217</v>
      </c>
      <c r="L23" s="5" t="n">
        <v>846432</v>
      </c>
    </row>
    <row r="24" spans="1:12">
      <c r="A24" s="4" t="s">
        <v>650</v>
      </c>
      <c r="J24" s="5" t="n">
        <v>-182423</v>
      </c>
      <c r="K24" s="5" t="n">
        <v>-342634</v>
      </c>
      <c r="L24" s="5" t="n">
        <v>-1260972</v>
      </c>
    </row>
    <row r="25" spans="1:12">
      <c r="A25" s="4" t="s">
        <v>654</v>
      </c>
      <c r="J25" s="5" t="n">
        <v>3200000</v>
      </c>
      <c r="K25" s="5" t="n">
        <v>14663</v>
      </c>
      <c r="L25" s="5" t="n">
        <v>411750</v>
      </c>
    </row>
    <row r="26" spans="1:12">
      <c r="A26" s="4" t="s">
        <v>655</v>
      </c>
      <c r="J26" s="5" t="n">
        <v>130490</v>
      </c>
      <c r="K26" s="5" t="n">
        <v>119756</v>
      </c>
      <c r="L26" s="5" t="n">
        <v>132314</v>
      </c>
    </row>
    <row r="27" spans="1:12">
      <c r="A27" s="4" t="s">
        <v>656</v>
      </c>
      <c r="B27" s="6" t="n">
        <v>6013229</v>
      </c>
      <c r="F27" s="6" t="n">
        <v>1326767</v>
      </c>
      <c r="J27" s="5" t="n">
        <v>6013229</v>
      </c>
      <c r="K27" s="5" t="n">
        <v>1326767</v>
      </c>
      <c r="L27" s="5" t="n">
        <v>1426614</v>
      </c>
    </row>
    <row r="28" spans="1:12">
      <c r="A28" s="4" t="s">
        <v>660</v>
      </c>
    </row>
    <row r="29" spans="1:12">
      <c r="A29" s="3" t="s">
        <v>647</v>
      </c>
    </row>
    <row r="30" spans="1:12">
      <c r="A30" s="4" t="s">
        <v>651</v>
      </c>
      <c r="J30" s="5" t="n">
        <v>-10213344</v>
      </c>
      <c r="K30" s="5" t="n">
        <v>-12425513</v>
      </c>
      <c r="L30" s="5" t="n">
        <v>-8692706</v>
      </c>
    </row>
    <row r="31" spans="1:12">
      <c r="A31" s="4" t="s">
        <v>661</v>
      </c>
    </row>
    <row r="32" spans="1:12">
      <c r="A32" s="3" t="s">
        <v>647</v>
      </c>
    </row>
    <row r="33" spans="1:12">
      <c r="A33" s="4" t="s">
        <v>651</v>
      </c>
      <c r="J33" s="5" t="n">
        <v>-10156511</v>
      </c>
      <c r="K33" s="5" t="n">
        <v>-12330096</v>
      </c>
      <c r="L33" s="5" t="n">
        <v>-8278166</v>
      </c>
    </row>
    <row r="34" spans="1:12">
      <c r="A34" s="4" t="s">
        <v>662</v>
      </c>
    </row>
    <row r="35" spans="1:12">
      <c r="A35" s="3" t="s">
        <v>647</v>
      </c>
    </row>
    <row r="36" spans="1:12">
      <c r="A36" s="4" t="s">
        <v>651</v>
      </c>
      <c r="J36" s="5" t="n">
        <v>-56833</v>
      </c>
      <c r="K36" s="5" t="n">
        <v>-95417</v>
      </c>
      <c r="L36" s="5" t="n">
        <v>-414540</v>
      </c>
    </row>
    <row r="37" spans="1:12">
      <c r="A37" s="4" t="s">
        <v>663</v>
      </c>
    </row>
    <row r="38" spans="1:12">
      <c r="A38" s="3" t="s">
        <v>647</v>
      </c>
    </row>
    <row r="39" spans="1:12">
      <c r="A39" s="4" t="s">
        <v>652</v>
      </c>
      <c r="J39" s="6" t="n">
        <v>-2751360</v>
      </c>
      <c r="K39" s="6" t="n">
        <v>1971086</v>
      </c>
      <c r="L39" s="6" t="n">
        <v>-94606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58</v>
      </c>
      <c r="J1" s="2" t="s">
        <v>1</v>
      </c>
    </row>
    <row r="2" spans="1:12">
      <c r="B2" s="2" t="s">
        <v>2</v>
      </c>
      <c r="C2" s="2" t="s">
        <v>665</v>
      </c>
      <c r="D2" s="2" t="s">
        <v>4</v>
      </c>
      <c r="E2" s="2" t="s">
        <v>610</v>
      </c>
      <c r="F2" s="2" t="s">
        <v>30</v>
      </c>
      <c r="G2" s="2" t="s">
        <v>666</v>
      </c>
      <c r="H2" s="2" t="s">
        <v>667</v>
      </c>
      <c r="I2" s="2" t="s">
        <v>668</v>
      </c>
      <c r="J2" s="2" t="s">
        <v>2</v>
      </c>
      <c r="K2" s="2" t="s">
        <v>30</v>
      </c>
      <c r="L2" s="2" t="s">
        <v>71</v>
      </c>
    </row>
    <row r="3" spans="1:12">
      <c r="A3" s="3" t="s">
        <v>669</v>
      </c>
    </row>
    <row r="4" spans="1:12">
      <c r="A4" s="4" t="s">
        <v>134</v>
      </c>
      <c r="B4" s="6" t="n">
        <v>-3865324</v>
      </c>
      <c r="C4" s="6" t="n">
        <v>-2193201</v>
      </c>
      <c r="D4" s="6" t="n">
        <v>-2854784</v>
      </c>
      <c r="E4" s="6" t="n">
        <v>-4051395</v>
      </c>
      <c r="F4" s="6" t="n">
        <v>-5926737</v>
      </c>
      <c r="G4" s="6" t="n">
        <v>-4307358</v>
      </c>
      <c r="H4" s="6" t="n">
        <v>-1509446</v>
      </c>
      <c r="I4" s="6" t="n">
        <v>1289114</v>
      </c>
      <c r="J4" s="6" t="n">
        <v>-12964704</v>
      </c>
      <c r="K4" s="6" t="n">
        <v>-10454427</v>
      </c>
      <c r="L4" s="6" t="n">
        <v>-9638773</v>
      </c>
    </row>
    <row r="5" spans="1:12">
      <c r="A5" s="4" t="s">
        <v>670</v>
      </c>
      <c r="J5" s="5" t="n">
        <v>0</v>
      </c>
      <c r="K5" s="5" t="n">
        <v>-5452445</v>
      </c>
      <c r="L5" s="5" t="n">
        <v>-3672785</v>
      </c>
    </row>
    <row r="6" spans="1:12">
      <c r="A6" s="4" t="s">
        <v>93</v>
      </c>
      <c r="B6" s="6" t="n">
        <v>-3865324</v>
      </c>
      <c r="C6" s="6" t="n">
        <v>-2193201</v>
      </c>
      <c r="D6" s="6" t="n">
        <v>-2854784</v>
      </c>
      <c r="E6" s="6" t="n">
        <v>-4051395</v>
      </c>
      <c r="F6" s="6" t="n">
        <v>-5870298</v>
      </c>
      <c r="G6" s="6" t="n">
        <v>-7952246</v>
      </c>
      <c r="H6" s="6" t="n">
        <v>-2474610</v>
      </c>
      <c r="I6" s="6" t="n">
        <v>390282</v>
      </c>
      <c r="J6" s="6" t="n">
        <v>-12964704</v>
      </c>
      <c r="K6" s="6" t="n">
        <v>-15906872</v>
      </c>
      <c r="L6" s="6" t="n">
        <v>-13311558</v>
      </c>
    </row>
    <row r="7" spans="1:12">
      <c r="A7" s="3" t="s">
        <v>671</v>
      </c>
    </row>
    <row r="8" spans="1:12">
      <c r="A8" s="4" t="s">
        <v>672</v>
      </c>
      <c r="J8" s="5" t="n">
        <v>176624733</v>
      </c>
      <c r="K8" s="5" t="n">
        <v>110072486</v>
      </c>
      <c r="L8" s="5" t="n">
        <v>78586266</v>
      </c>
    </row>
    <row r="9" spans="1:12">
      <c r="A9" s="4" t="s">
        <v>673</v>
      </c>
      <c r="J9" s="5" t="n">
        <v>0</v>
      </c>
      <c r="K9" s="5" t="n">
        <v>0</v>
      </c>
      <c r="L9" s="5" t="n">
        <v>0</v>
      </c>
    </row>
    <row r="10" spans="1:12">
      <c r="A10" s="4" t="s">
        <v>674</v>
      </c>
      <c r="J10" s="5" t="n">
        <v>176624733</v>
      </c>
      <c r="K10" s="5" t="n">
        <v>110072486</v>
      </c>
      <c r="L10" s="5" t="n">
        <v>78586266</v>
      </c>
    </row>
    <row r="11" spans="1:12">
      <c r="A11" s="3" t="s">
        <v>675</v>
      </c>
    </row>
    <row r="12" spans="1:12">
      <c r="A12" s="4" t="s">
        <v>676</v>
      </c>
      <c r="B12" s="8" t="n">
        <v>-0.02</v>
      </c>
      <c r="C12" s="8" t="n">
        <v>-0.01</v>
      </c>
      <c r="D12" s="8" t="n">
        <v>-0.02</v>
      </c>
      <c r="E12" s="8" t="n">
        <v>-0.02</v>
      </c>
      <c r="F12" s="8" t="n">
        <v>-0.05</v>
      </c>
      <c r="G12" s="8" t="n">
        <v>-0.07000000000000001</v>
      </c>
      <c r="H12" s="8" t="n">
        <v>-0.03</v>
      </c>
      <c r="I12" s="8" t="n">
        <v>0.01</v>
      </c>
      <c r="J12" s="8" t="n">
        <v>-0.07000000000000001</v>
      </c>
      <c r="K12" s="8" t="n">
        <v>-0.14</v>
      </c>
      <c r="L12" s="8" t="n">
        <v>-0.17</v>
      </c>
    </row>
    <row r="13" spans="1:12">
      <c r="A13" s="4" t="s">
        <v>677</v>
      </c>
      <c r="B13" s="8" t="n">
        <v>-0.02</v>
      </c>
      <c r="C13" s="8" t="n">
        <v>-0.01</v>
      </c>
      <c r="D13" s="8" t="n">
        <v>-0.02</v>
      </c>
      <c r="E13" s="8" t="n">
        <v>-0.02</v>
      </c>
      <c r="F13" s="8" t="n">
        <v>-0.05</v>
      </c>
      <c r="G13" s="8" t="n">
        <v>-0.07000000000000001</v>
      </c>
      <c r="H13" s="8" t="n">
        <v>-0.03</v>
      </c>
      <c r="I13" s="8" t="n">
        <v>0.01</v>
      </c>
      <c r="J13" s="8" t="n">
        <v>-0.07000000000000001</v>
      </c>
      <c r="K13" s="8" t="n">
        <v>-0.14</v>
      </c>
      <c r="L13" s="8" t="n">
        <v>-0.1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1</v>
      </c>
    </row>
    <row r="3" spans="1:4">
      <c r="A3" s="3" t="s">
        <v>679</v>
      </c>
    </row>
    <row r="4" spans="1:4">
      <c r="A4" s="4" t="s">
        <v>680</v>
      </c>
      <c r="B4" s="5" t="n">
        <v>190000</v>
      </c>
      <c r="C4" s="5" t="n">
        <v>1712000</v>
      </c>
      <c r="D4" s="5" t="n">
        <v>55798258</v>
      </c>
    </row>
    <row r="5" spans="1:4">
      <c r="A5" s="4" t="s">
        <v>681</v>
      </c>
    </row>
    <row r="6" spans="1:4">
      <c r="A6" s="3" t="s">
        <v>679</v>
      </c>
    </row>
    <row r="7" spans="1:4">
      <c r="A7" s="4" t="s">
        <v>680</v>
      </c>
      <c r="B7" s="5" t="n">
        <v>50000</v>
      </c>
      <c r="C7" s="5" t="n">
        <v>50000</v>
      </c>
      <c r="D7" s="5" t="n">
        <v>50000</v>
      </c>
    </row>
    <row r="8" spans="1:4">
      <c r="A8" s="4" t="s">
        <v>682</v>
      </c>
    </row>
    <row r="9" spans="1:4">
      <c r="A9" s="3" t="s">
        <v>679</v>
      </c>
    </row>
    <row r="10" spans="1:4">
      <c r="A10" s="4" t="s">
        <v>680</v>
      </c>
      <c r="B10" s="5" t="n">
        <v>0</v>
      </c>
      <c r="C10" s="5" t="n">
        <v>0</v>
      </c>
      <c r="D10" s="5" t="n">
        <v>53639158</v>
      </c>
    </row>
    <row r="11" spans="1:4">
      <c r="A11" s="4" t="s">
        <v>683</v>
      </c>
    </row>
    <row r="12" spans="1:4">
      <c r="A12" s="3" t="s">
        <v>679</v>
      </c>
    </row>
    <row r="13" spans="1:4">
      <c r="A13" s="4" t="s">
        <v>680</v>
      </c>
      <c r="B13" s="5" t="n">
        <v>0</v>
      </c>
      <c r="C13" s="5" t="n">
        <v>0</v>
      </c>
      <c r="D13" s="5" t="n">
        <v>312500</v>
      </c>
    </row>
    <row r="14" spans="1:4">
      <c r="A14" s="4" t="s">
        <v>684</v>
      </c>
    </row>
    <row r="15" spans="1:4">
      <c r="A15" s="3" t="s">
        <v>679</v>
      </c>
    </row>
    <row r="16" spans="1:4">
      <c r="A16" s="4" t="s">
        <v>680</v>
      </c>
      <c r="B16" s="5" t="n">
        <v>140000</v>
      </c>
      <c r="C16" s="5" t="n">
        <v>1662000</v>
      </c>
      <c r="D16" s="5" t="n">
        <v>1796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6"/>
    <col customWidth="1" max="6" min="6" width="32"/>
    <col customWidth="1" max="7" min="7" width="20"/>
  </cols>
  <sheetData>
    <row r="1" spans="1:7">
      <c r="A1" s="1" t="s">
        <v>685</v>
      </c>
      <c r="B1" s="2" t="s">
        <v>686</v>
      </c>
      <c r="C1" s="2" t="s">
        <v>687</v>
      </c>
      <c r="D1" s="2" t="s">
        <v>688</v>
      </c>
      <c r="E1" s="2" t="s">
        <v>689</v>
      </c>
      <c r="F1" s="2" t="s">
        <v>690</v>
      </c>
      <c r="G1" s="2" t="s">
        <v>691</v>
      </c>
    </row>
    <row r="2" spans="1:7">
      <c r="A2" s="3" t="s">
        <v>692</v>
      </c>
    </row>
    <row r="3" spans="1:7">
      <c r="A3" s="4" t="s">
        <v>693</v>
      </c>
      <c r="G3" s="5" t="n">
        <v>6000000</v>
      </c>
    </row>
    <row r="4" spans="1:7">
      <c r="A4" s="4" t="s">
        <v>684</v>
      </c>
    </row>
    <row r="5" spans="1:7">
      <c r="A5" s="3" t="s">
        <v>692</v>
      </c>
    </row>
    <row r="6" spans="1:7">
      <c r="A6" s="4" t="s">
        <v>694</v>
      </c>
      <c r="B6" s="5" t="n">
        <v>60000</v>
      </c>
      <c r="C6" s="5" t="n">
        <v>659500</v>
      </c>
      <c r="D6" s="5" t="n">
        <v>525000</v>
      </c>
      <c r="E6" s="5" t="n">
        <v>755000</v>
      </c>
      <c r="F6" s="5" t="n">
        <v>0</v>
      </c>
    </row>
    <row r="7" spans="1:7">
      <c r="A7" s="4" t="s">
        <v>695</v>
      </c>
      <c r="F7" s="4" t="s">
        <v>696</v>
      </c>
    </row>
    <row r="8" spans="1:7">
      <c r="A8" s="4" t="s">
        <v>697</v>
      </c>
      <c r="B8" s="8" t="n">
        <v>0.74</v>
      </c>
      <c r="C8" s="8" t="n">
        <v>1.95</v>
      </c>
      <c r="D8" s="8" t="n">
        <v>2.98</v>
      </c>
      <c r="E8" s="8" t="n">
        <v>2.02</v>
      </c>
      <c r="F8" s="6" t="n">
        <v>0</v>
      </c>
    </row>
    <row r="9" spans="1:7">
      <c r="A9" s="4" t="s">
        <v>698</v>
      </c>
      <c r="B9" s="6" t="n">
        <v>44400</v>
      </c>
      <c r="C9" s="6" t="n">
        <v>1300000</v>
      </c>
      <c r="D9" s="6" t="n">
        <v>1600000</v>
      </c>
      <c r="E9" s="6" t="n">
        <v>1500000</v>
      </c>
    </row>
    <row r="10" spans="1:7">
      <c r="A10" s="4" t="s">
        <v>699</v>
      </c>
      <c r="F10" s="4" t="s">
        <v>390</v>
      </c>
    </row>
    <row r="11" spans="1:7">
      <c r="A11" s="4" t="s">
        <v>700</v>
      </c>
    </row>
    <row r="12" spans="1:7">
      <c r="A12" s="3" t="s">
        <v>692</v>
      </c>
    </row>
    <row r="13" spans="1:7">
      <c r="A13" s="4" t="s">
        <v>701</v>
      </c>
      <c r="F13" s="5" t="n">
        <v>1000000</v>
      </c>
    </row>
    <row r="14" spans="1:7">
      <c r="A14" s="4" t="s">
        <v>702</v>
      </c>
    </row>
    <row r="15" spans="1:7">
      <c r="A15" s="3" t="s">
        <v>692</v>
      </c>
    </row>
    <row r="16" spans="1:7">
      <c r="A16" s="4" t="s">
        <v>701</v>
      </c>
      <c r="F16" s="5" t="n">
        <v>15000</v>
      </c>
    </row>
    <row r="17" spans="1:7">
      <c r="A17" s="4" t="s">
        <v>703</v>
      </c>
    </row>
    <row r="18" spans="1:7">
      <c r="A18" s="3" t="s">
        <v>692</v>
      </c>
    </row>
    <row r="19" spans="1:7">
      <c r="A19" s="4" t="s">
        <v>701</v>
      </c>
      <c r="F19" s="5" t="n">
        <v>1500000</v>
      </c>
    </row>
    <row r="20" spans="1:7">
      <c r="A20" s="4" t="s">
        <v>704</v>
      </c>
    </row>
    <row r="21" spans="1:7">
      <c r="A21" s="3" t="s">
        <v>692</v>
      </c>
    </row>
    <row r="22" spans="1:7">
      <c r="A22" s="4" t="s">
        <v>701</v>
      </c>
      <c r="F22" s="5" t="n">
        <v>17500</v>
      </c>
    </row>
    <row r="23" spans="1:7">
      <c r="A23" s="4" t="s">
        <v>705</v>
      </c>
    </row>
    <row r="24" spans="1:7">
      <c r="A24" s="3" t="s">
        <v>692</v>
      </c>
    </row>
    <row r="25" spans="1:7">
      <c r="A25" s="4" t="s">
        <v>701</v>
      </c>
      <c r="F25" s="5" t="n">
        <v>2000000</v>
      </c>
    </row>
    <row r="26" spans="1:7">
      <c r="A26" s="4" t="s">
        <v>706</v>
      </c>
    </row>
    <row r="27" spans="1:7">
      <c r="A27" s="3" t="s">
        <v>692</v>
      </c>
    </row>
    <row r="28" spans="1:7">
      <c r="A28" s="4" t="s">
        <v>701</v>
      </c>
      <c r="F28" s="5" t="n">
        <v>20000</v>
      </c>
    </row>
    <row r="29" spans="1:7">
      <c r="A29" s="4" t="s">
        <v>707</v>
      </c>
    </row>
    <row r="30" spans="1:7">
      <c r="A30" s="3" t="s">
        <v>692</v>
      </c>
    </row>
    <row r="31" spans="1:7">
      <c r="A31" s="4" t="s">
        <v>701</v>
      </c>
      <c r="F31" s="5" t="n">
        <v>3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08</v>
      </c>
      <c r="B1" s="2" t="s">
        <v>709</v>
      </c>
      <c r="C1" s="2" t="s">
        <v>710</v>
      </c>
      <c r="D1" s="2" t="s">
        <v>711</v>
      </c>
      <c r="E1" s="2" t="s">
        <v>712</v>
      </c>
      <c r="F1" s="2" t="s">
        <v>2</v>
      </c>
    </row>
    <row r="2" spans="1:6">
      <c r="A2" s="3" t="s">
        <v>713</v>
      </c>
    </row>
    <row r="3" spans="1:6">
      <c r="A3" s="4" t="s">
        <v>714</v>
      </c>
      <c r="F3" s="5" t="n">
        <v>1662000</v>
      </c>
    </row>
    <row r="4" spans="1:6">
      <c r="A4" s="4" t="s">
        <v>715</v>
      </c>
      <c r="B4" s="5" t="n">
        <v>60000</v>
      </c>
      <c r="C4" s="5" t="n">
        <v>659500</v>
      </c>
      <c r="D4" s="5" t="n">
        <v>525000</v>
      </c>
      <c r="E4" s="5" t="n">
        <v>755000</v>
      </c>
      <c r="F4" s="5" t="n">
        <v>0</v>
      </c>
    </row>
    <row r="5" spans="1:6">
      <c r="A5" s="4" t="s">
        <v>716</v>
      </c>
      <c r="F5" s="5" t="n">
        <v>-54000</v>
      </c>
    </row>
    <row r="6" spans="1:6">
      <c r="A6" s="4" t="s">
        <v>717</v>
      </c>
      <c r="F6" s="5" t="n">
        <v>-1468000</v>
      </c>
    </row>
    <row r="7" spans="1:6">
      <c r="A7" s="4" t="s">
        <v>718</v>
      </c>
      <c r="F7" s="5" t="n">
        <v>140000</v>
      </c>
    </row>
    <row r="8" spans="1:6">
      <c r="A8" s="3" t="s">
        <v>719</v>
      </c>
    </row>
    <row r="9" spans="1:6">
      <c r="A9" s="4" t="s">
        <v>720</v>
      </c>
      <c r="F9" s="8" t="n">
        <v>1.92</v>
      </c>
    </row>
    <row r="10" spans="1:6">
      <c r="A10" s="4" t="s">
        <v>721</v>
      </c>
      <c r="B10" s="8" t="n">
        <v>0.74</v>
      </c>
      <c r="C10" s="8" t="n">
        <v>1.95</v>
      </c>
      <c r="D10" s="8" t="n">
        <v>2.98</v>
      </c>
      <c r="E10" s="8" t="n">
        <v>2.02</v>
      </c>
      <c r="F10" s="5" t="n">
        <v>0</v>
      </c>
    </row>
    <row r="11" spans="1:6">
      <c r="A11" s="4" t="s">
        <v>722</v>
      </c>
      <c r="F11" s="9" t="n">
        <v>2.2</v>
      </c>
    </row>
    <row r="12" spans="1:6">
      <c r="A12" s="4" t="s">
        <v>723</v>
      </c>
      <c r="F12" s="9" t="n">
        <v>1.9</v>
      </c>
    </row>
    <row r="13" spans="1:6">
      <c r="A13" s="4" t="s">
        <v>724</v>
      </c>
      <c r="F13" s="8" t="n">
        <v>2.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1</v>
      </c>
    </row>
    <row r="3" spans="1:4">
      <c r="A3" s="3" t="s">
        <v>726</v>
      </c>
    </row>
    <row r="4" spans="1:4">
      <c r="A4" s="4" t="s">
        <v>727</v>
      </c>
      <c r="B4" s="6" t="n">
        <v>18900</v>
      </c>
      <c r="C4" s="6" t="n">
        <v>44400</v>
      </c>
      <c r="D4" s="6" t="n">
        <v>169479</v>
      </c>
    </row>
    <row r="5" spans="1:4">
      <c r="A5" s="4" t="s">
        <v>77</v>
      </c>
    </row>
    <row r="6" spans="1:4">
      <c r="A6" s="3" t="s">
        <v>726</v>
      </c>
    </row>
    <row r="7" spans="1:4">
      <c r="A7" s="4" t="s">
        <v>727</v>
      </c>
      <c r="B7" s="5" t="n">
        <v>0</v>
      </c>
      <c r="C7" s="5" t="n">
        <v>0</v>
      </c>
      <c r="D7" s="5" t="n">
        <v>0</v>
      </c>
    </row>
    <row r="8" spans="1:4">
      <c r="A8" s="4" t="s">
        <v>728</v>
      </c>
    </row>
    <row r="9" spans="1:4">
      <c r="A9" s="3" t="s">
        <v>726</v>
      </c>
    </row>
    <row r="10" spans="1:4">
      <c r="A10" s="4" t="s">
        <v>727</v>
      </c>
      <c r="B10" s="5" t="n">
        <v>0</v>
      </c>
      <c r="C10" s="5" t="n">
        <v>0</v>
      </c>
      <c r="D10" s="5" t="n">
        <v>0</v>
      </c>
    </row>
    <row r="11" spans="1:4">
      <c r="A11" s="4" t="s">
        <v>83</v>
      </c>
    </row>
    <row r="12" spans="1:4">
      <c r="A12" s="3" t="s">
        <v>726</v>
      </c>
    </row>
    <row r="13" spans="1:4">
      <c r="A13" s="4" t="s">
        <v>727</v>
      </c>
      <c r="B13" s="5" t="n">
        <v>18900</v>
      </c>
      <c r="C13" s="5" t="n">
        <v>44400</v>
      </c>
      <c r="D13" s="5" t="n">
        <v>169479</v>
      </c>
    </row>
    <row r="14" spans="1:4">
      <c r="A14" s="4" t="s">
        <v>78</v>
      </c>
    </row>
    <row r="15" spans="1:4">
      <c r="A15" s="3" t="s">
        <v>726</v>
      </c>
    </row>
    <row r="16" spans="1:4">
      <c r="A16" s="4" t="s">
        <v>727</v>
      </c>
      <c r="B16" s="6" t="n">
        <v>0</v>
      </c>
      <c r="C16" s="6" t="n">
        <v>0</v>
      </c>
      <c r="D1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692</v>
      </c>
    </row>
    <row r="4" spans="1:2">
      <c r="A4" s="4" t="s">
        <v>731</v>
      </c>
      <c r="B4" s="5" t="n">
        <v>50000</v>
      </c>
    </row>
    <row r="5" spans="1:2">
      <c r="A5" s="4" t="s">
        <v>732</v>
      </c>
      <c r="B5" s="4" t="s">
        <v>733</v>
      </c>
    </row>
    <row r="6" spans="1:2">
      <c r="A6" s="4" t="s">
        <v>734</v>
      </c>
      <c r="B6" s="6"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5</v>
      </c>
      <c r="B1" s="2" t="s">
        <v>1</v>
      </c>
    </row>
    <row r="2" spans="1:4">
      <c r="B2" s="2" t="s">
        <v>2</v>
      </c>
      <c r="C2" s="2" t="s">
        <v>30</v>
      </c>
      <c r="D2" s="2" t="s">
        <v>71</v>
      </c>
    </row>
    <row r="3" spans="1:4">
      <c r="A3" s="3" t="s">
        <v>736</v>
      </c>
    </row>
    <row r="4" spans="1:4">
      <c r="A4" s="4" t="s">
        <v>737</v>
      </c>
      <c r="B4" s="6" t="n">
        <v>0</v>
      </c>
      <c r="C4" s="6" t="n">
        <v>0</v>
      </c>
      <c r="D4" s="6" t="n">
        <v>0</v>
      </c>
    </row>
    <row r="5" spans="1:4">
      <c r="A5" s="3" t="s">
        <v>738</v>
      </c>
    </row>
    <row r="6" spans="1:4">
      <c r="A6" s="4" t="s">
        <v>737</v>
      </c>
      <c r="B6" s="5" t="n">
        <v>0</v>
      </c>
      <c r="C6" s="5" t="n">
        <v>0</v>
      </c>
      <c r="D6" s="5" t="n">
        <v>0</v>
      </c>
    </row>
    <row r="7" spans="1:4">
      <c r="A7" s="4" t="s">
        <v>739</v>
      </c>
      <c r="B7" s="6" t="n">
        <v>0</v>
      </c>
      <c r="C7" s="6" t="n">
        <v>0</v>
      </c>
      <c r="D7" s="6" t="n">
        <v>0</v>
      </c>
    </row>
    <row r="8" spans="1:4">
      <c r="A8" s="3" t="s">
        <v>740</v>
      </c>
    </row>
    <row r="9" spans="1:4">
      <c r="A9" s="4" t="s">
        <v>741</v>
      </c>
      <c r="B9" s="4" t="s">
        <v>742</v>
      </c>
      <c r="C9" s="4" t="s">
        <v>742</v>
      </c>
      <c r="D9" s="4" t="s">
        <v>742</v>
      </c>
    </row>
    <row r="10" spans="1:4">
      <c r="A10" s="4" t="s">
        <v>743</v>
      </c>
      <c r="B10" s="4" t="s">
        <v>744</v>
      </c>
      <c r="C10" s="4" t="s">
        <v>745</v>
      </c>
      <c r="D10" s="4" t="s">
        <v>746</v>
      </c>
    </row>
    <row r="11" spans="1:4">
      <c r="A11" s="4" t="s">
        <v>416</v>
      </c>
      <c r="B11" s="4" t="s">
        <v>747</v>
      </c>
      <c r="C11" s="4" t="s">
        <v>748</v>
      </c>
      <c r="D11" s="4" t="s">
        <v>450</v>
      </c>
    </row>
    <row r="12" spans="1:4">
      <c r="A12" s="4" t="s">
        <v>749</v>
      </c>
      <c r="B12" s="4" t="s">
        <v>747</v>
      </c>
      <c r="C12" s="4" t="s">
        <v>747</v>
      </c>
      <c r="D12" s="4" t="s">
        <v>747</v>
      </c>
    </row>
    <row r="13" spans="1:4">
      <c r="A13" s="3" t="s">
        <v>750</v>
      </c>
    </row>
    <row r="14" spans="1:4">
      <c r="A14" s="4" t="s">
        <v>751</v>
      </c>
      <c r="B14" s="6" t="n">
        <v>2290315</v>
      </c>
      <c r="C14" s="6" t="n">
        <v>1944953</v>
      </c>
    </row>
    <row r="15" spans="1:4">
      <c r="A15" s="4" t="s">
        <v>752</v>
      </c>
      <c r="B15" s="5" t="n">
        <v>839360</v>
      </c>
    </row>
    <row r="16" spans="1:4">
      <c r="A16" s="4" t="s">
        <v>752</v>
      </c>
      <c r="C16" s="5" t="n">
        <v>-5853</v>
      </c>
    </row>
    <row r="17" spans="1:4">
      <c r="A17" s="4" t="s">
        <v>753</v>
      </c>
      <c r="B17" s="5" t="n">
        <v>10705987</v>
      </c>
      <c r="C17" s="5" t="n">
        <v>10616416</v>
      </c>
    </row>
    <row r="18" spans="1:4">
      <c r="A18" s="4" t="s">
        <v>754</v>
      </c>
      <c r="B18" s="5" t="n">
        <v>53021957</v>
      </c>
      <c r="C18" s="5" t="n">
        <v>50333692</v>
      </c>
    </row>
    <row r="19" spans="1:4">
      <c r="A19" s="4" t="s">
        <v>416</v>
      </c>
      <c r="B19" s="5" t="n">
        <v>869666</v>
      </c>
      <c r="C19" s="5" t="n">
        <v>435598</v>
      </c>
    </row>
    <row r="20" spans="1:4">
      <c r="A20" s="4" t="s">
        <v>755</v>
      </c>
      <c r="B20" s="5" t="n">
        <v>-67727285</v>
      </c>
      <c r="C20" s="5" t="n">
        <v>-63324806</v>
      </c>
    </row>
    <row r="21" spans="1:4">
      <c r="A21" s="4" t="s">
        <v>756</v>
      </c>
      <c r="B21" s="5" t="n">
        <v>0</v>
      </c>
      <c r="C21" s="5" t="n">
        <v>0</v>
      </c>
    </row>
    <row r="22" spans="1:4">
      <c r="A22" s="4" t="s">
        <v>757</v>
      </c>
      <c r="B22" s="5" t="n">
        <v>155900000</v>
      </c>
    </row>
    <row r="23" spans="1:4">
      <c r="A23" s="4" t="s">
        <v>743</v>
      </c>
      <c r="B23" s="6" t="n">
        <v>4400000</v>
      </c>
      <c r="C23" s="6" t="n">
        <v>3500000</v>
      </c>
      <c r="D23" s="6" t="n">
        <v>3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58</v>
      </c>
      <c r="B1" s="2" t="s">
        <v>759</v>
      </c>
      <c r="C1" s="2" t="s">
        <v>760</v>
      </c>
      <c r="D1" s="2" t="s">
        <v>2</v>
      </c>
      <c r="E1" s="2" t="s">
        <v>30</v>
      </c>
      <c r="F1" s="2" t="s">
        <v>71</v>
      </c>
    </row>
    <row r="2" spans="1:6">
      <c r="A2" s="3" t="s">
        <v>761</v>
      </c>
    </row>
    <row r="3" spans="1:6">
      <c r="A3" s="4" t="s">
        <v>762</v>
      </c>
      <c r="D3" s="6" t="n">
        <v>18900</v>
      </c>
      <c r="E3" s="6" t="n">
        <v>443036</v>
      </c>
      <c r="F3" s="6" t="n">
        <v>1875792</v>
      </c>
    </row>
    <row r="4" spans="1:6">
      <c r="A4" s="4" t="s">
        <v>763</v>
      </c>
    </row>
    <row r="5" spans="1:6">
      <c r="A5" s="3" t="s">
        <v>761</v>
      </c>
    </row>
    <row r="6" spans="1:6">
      <c r="A6" s="4" t="s">
        <v>764</v>
      </c>
      <c r="D6" s="5" t="n">
        <v>482500</v>
      </c>
    </row>
    <row r="7" spans="1:6">
      <c r="A7" s="4" t="s">
        <v>762</v>
      </c>
      <c r="D7" s="5" t="n">
        <v>800000</v>
      </c>
      <c r="E7" s="6" t="n">
        <v>800000</v>
      </c>
      <c r="F7" s="5" t="n">
        <v>1900000</v>
      </c>
    </row>
    <row r="8" spans="1:6">
      <c r="A8" s="4" t="s">
        <v>765</v>
      </c>
    </row>
    <row r="9" spans="1:6">
      <c r="A9" s="3" t="s">
        <v>761</v>
      </c>
    </row>
    <row r="10" spans="1:6">
      <c r="A10" s="4" t="s">
        <v>766</v>
      </c>
      <c r="F10" s="5" t="n">
        <v>14667</v>
      </c>
    </row>
    <row r="11" spans="1:6">
      <c r="A11" s="4" t="s">
        <v>767</v>
      </c>
    </row>
    <row r="12" spans="1:6">
      <c r="A12" s="3" t="s">
        <v>761</v>
      </c>
    </row>
    <row r="13" spans="1:6">
      <c r="A13" s="4" t="s">
        <v>768</v>
      </c>
      <c r="F13" s="6" t="n">
        <v>15000</v>
      </c>
    </row>
    <row r="14" spans="1:6">
      <c r="A14" s="4" t="s">
        <v>763</v>
      </c>
    </row>
    <row r="15" spans="1:6">
      <c r="A15" s="3" t="s">
        <v>761</v>
      </c>
    </row>
    <row r="16" spans="1:6">
      <c r="A16" s="4" t="s">
        <v>769</v>
      </c>
      <c r="B16" s="6" t="n">
        <v>9750000</v>
      </c>
      <c r="C16" s="6" t="n">
        <v>31050000</v>
      </c>
    </row>
    <row r="17" spans="1:6">
      <c r="A17" s="4" t="s">
        <v>770</v>
      </c>
      <c r="B17" s="5" t="n">
        <v>30000</v>
      </c>
      <c r="D17" s="5" t="n">
        <v>30000</v>
      </c>
    </row>
    <row r="18" spans="1:6">
      <c r="A18" s="4" t="s">
        <v>771</v>
      </c>
      <c r="B18" s="5" t="n">
        <v>482500</v>
      </c>
      <c r="D18" s="6" t="n">
        <v>482500</v>
      </c>
    </row>
    <row r="19" spans="1:6">
      <c r="A19" s="4" t="s">
        <v>772</v>
      </c>
      <c r="B19" s="6" t="n">
        <v>10500000</v>
      </c>
    </row>
    <row r="20" spans="1:6">
      <c r="A20" s="4" t="s">
        <v>773</v>
      </c>
      <c r="B20" s="4" t="s">
        <v>774</v>
      </c>
    </row>
    <row r="21" spans="1:6">
      <c r="A21" s="4" t="s">
        <v>775</v>
      </c>
      <c r="B21" s="6" t="n">
        <v>812500</v>
      </c>
    </row>
    <row r="22" spans="1:6">
      <c r="A22" s="4" t="s">
        <v>776</v>
      </c>
      <c r="B22" s="6" t="n">
        <v>6250000</v>
      </c>
    </row>
    <row r="23" spans="1:6">
      <c r="A23" s="4" t="s">
        <v>777</v>
      </c>
      <c r="B23" s="4" t="s">
        <v>517</v>
      </c>
    </row>
    <row r="24" spans="1:6">
      <c r="A24" s="4" t="s">
        <v>778</v>
      </c>
      <c r="B24" s="4" t="s">
        <v>4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779</v>
      </c>
      <c r="B1" s="2" t="s">
        <v>361</v>
      </c>
    </row>
    <row r="2" spans="1:2">
      <c r="A2" s="3" t="s">
        <v>780</v>
      </c>
    </row>
    <row r="3" spans="1:2">
      <c r="A3" s="5" t="n">
        <v>2017</v>
      </c>
      <c r="B3" s="6" t="n">
        <v>850900</v>
      </c>
    </row>
    <row r="4" spans="1:2">
      <c r="A4" s="5" t="n">
        <v>2018</v>
      </c>
      <c r="B4" s="5" t="n">
        <v>838900</v>
      </c>
    </row>
    <row r="5" spans="1:2">
      <c r="A5" s="5" t="n">
        <v>2019</v>
      </c>
      <c r="B5" s="5" t="n">
        <v>841300</v>
      </c>
    </row>
    <row r="6" spans="1:2">
      <c r="A6" s="5" t="n">
        <v>2020</v>
      </c>
      <c r="B6" s="5" t="n">
        <v>841300</v>
      </c>
    </row>
    <row r="7" spans="1:2">
      <c r="A7" s="5" t="n">
        <v>2021</v>
      </c>
      <c r="B7" s="5" t="n">
        <v>842500</v>
      </c>
    </row>
    <row r="8" spans="1:2">
      <c r="A8" s="4" t="s">
        <v>573</v>
      </c>
      <c r="B8" s="5" t="n">
        <v>4869000</v>
      </c>
    </row>
    <row r="9" spans="1:2">
      <c r="A9" s="4" t="s">
        <v>99</v>
      </c>
      <c r="B9" s="5" t="n">
        <v>9083900</v>
      </c>
    </row>
    <row r="10" spans="1:2">
      <c r="A10" s="4" t="s">
        <v>781</v>
      </c>
    </row>
    <row r="11" spans="1:2">
      <c r="A11" s="3" t="s">
        <v>780</v>
      </c>
    </row>
    <row r="12" spans="1:2">
      <c r="A12" s="5" t="n">
        <v>2017</v>
      </c>
      <c r="B12" s="5" t="n">
        <v>20400</v>
      </c>
    </row>
    <row r="13" spans="1:2">
      <c r="A13" s="5" t="n">
        <v>2018</v>
      </c>
      <c r="B13" s="5" t="n">
        <v>20400</v>
      </c>
    </row>
    <row r="14" spans="1:2">
      <c r="A14" s="5" t="n">
        <v>2019</v>
      </c>
      <c r="B14" s="5" t="n">
        <v>22800</v>
      </c>
    </row>
    <row r="15" spans="1:2">
      <c r="A15" s="5" t="n">
        <v>2020</v>
      </c>
      <c r="B15" s="5" t="n">
        <v>22800</v>
      </c>
    </row>
    <row r="16" spans="1:2">
      <c r="A16" s="5" t="n">
        <v>2021</v>
      </c>
      <c r="B16" s="5" t="n">
        <v>24000</v>
      </c>
    </row>
    <row r="17" spans="1:2">
      <c r="A17" s="4" t="s">
        <v>573</v>
      </c>
      <c r="B17" s="5" t="n">
        <v>48000</v>
      </c>
    </row>
    <row r="18" spans="1:2">
      <c r="A18" s="4" t="s">
        <v>99</v>
      </c>
      <c r="B18" s="5" t="n">
        <v>158400</v>
      </c>
    </row>
    <row r="19" spans="1:2">
      <c r="A19" s="4" t="s">
        <v>763</v>
      </c>
    </row>
    <row r="20" spans="1:2">
      <c r="A20" s="3" t="s">
        <v>780</v>
      </c>
    </row>
    <row r="21" spans="1:2">
      <c r="A21" s="5" t="n">
        <v>2017</v>
      </c>
      <c r="B21" s="5" t="n">
        <v>830500</v>
      </c>
    </row>
    <row r="22" spans="1:2">
      <c r="A22" s="5" t="n">
        <v>2018</v>
      </c>
      <c r="B22" s="5" t="n">
        <v>818500</v>
      </c>
    </row>
    <row r="23" spans="1:2">
      <c r="A23" s="5" t="n">
        <v>2019</v>
      </c>
      <c r="B23" s="5" t="n">
        <v>818500</v>
      </c>
    </row>
    <row r="24" spans="1:2">
      <c r="A24" s="5" t="n">
        <v>2020</v>
      </c>
      <c r="B24" s="5" t="n">
        <v>818500</v>
      </c>
    </row>
    <row r="25" spans="1:2">
      <c r="A25" s="5" t="n">
        <v>2021</v>
      </c>
      <c r="B25" s="5" t="n">
        <v>818500</v>
      </c>
    </row>
    <row r="26" spans="1:2">
      <c r="A26" s="4" t="s">
        <v>573</v>
      </c>
      <c r="B26" s="5" t="n">
        <v>4821000</v>
      </c>
    </row>
    <row r="27" spans="1:2">
      <c r="A27" s="4" t="s">
        <v>99</v>
      </c>
      <c r="B27" s="6" t="n">
        <v>8925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82</v>
      </c>
      <c r="B1" s="2" t="s">
        <v>759</v>
      </c>
      <c r="C1" s="2" t="s">
        <v>760</v>
      </c>
      <c r="D1" s="2" t="s">
        <v>2</v>
      </c>
      <c r="E1" s="2" t="s">
        <v>30</v>
      </c>
      <c r="F1" s="2" t="s">
        <v>71</v>
      </c>
    </row>
    <row r="2" spans="1:6">
      <c r="A2" s="3" t="s">
        <v>446</v>
      </c>
    </row>
    <row r="3" spans="1:6">
      <c r="A3" s="4" t="s">
        <v>783</v>
      </c>
      <c r="D3" s="6" t="n">
        <v>900000</v>
      </c>
      <c r="E3" s="6" t="n">
        <v>900000</v>
      </c>
      <c r="F3" s="6" t="n">
        <v>2000000</v>
      </c>
    </row>
    <row r="4" spans="1:6">
      <c r="A4" s="4" t="s">
        <v>784</v>
      </c>
    </row>
    <row r="5" spans="1:6">
      <c r="A5" s="3" t="s">
        <v>446</v>
      </c>
    </row>
    <row r="6" spans="1:6">
      <c r="A6" s="4" t="s">
        <v>785</v>
      </c>
      <c r="D6" s="6" t="n">
        <v>53400</v>
      </c>
    </row>
    <row r="7" spans="1:6">
      <c r="A7" s="4" t="s">
        <v>786</v>
      </c>
      <c r="D7" s="4" t="s">
        <v>517</v>
      </c>
    </row>
    <row r="8" spans="1:6">
      <c r="A8" s="4" t="s">
        <v>787</v>
      </c>
      <c r="D8" s="6" t="n">
        <v>0</v>
      </c>
      <c r="E8" s="6" t="n">
        <v>200000</v>
      </c>
      <c r="F8" s="6" t="n">
        <v>1000000</v>
      </c>
    </row>
    <row r="9" spans="1:6">
      <c r="A9" s="4" t="s">
        <v>788</v>
      </c>
    </row>
    <row r="10" spans="1:6">
      <c r="A10" s="3" t="s">
        <v>446</v>
      </c>
    </row>
    <row r="11" spans="1:6">
      <c r="A11" s="4" t="s">
        <v>786</v>
      </c>
      <c r="D11" s="4" t="s">
        <v>789</v>
      </c>
    </row>
    <row r="12" spans="1:6">
      <c r="A12" s="4" t="s">
        <v>790</v>
      </c>
    </row>
    <row r="13" spans="1:6">
      <c r="A13" s="3" t="s">
        <v>446</v>
      </c>
    </row>
    <row r="14" spans="1:6">
      <c r="A14" s="4" t="s">
        <v>786</v>
      </c>
      <c r="D14" s="4" t="s">
        <v>791</v>
      </c>
    </row>
    <row r="15" spans="1:6">
      <c r="A15" s="4" t="s">
        <v>763</v>
      </c>
    </row>
    <row r="16" spans="1:6">
      <c r="A16" s="3" t="s">
        <v>446</v>
      </c>
    </row>
    <row r="17" spans="1:6">
      <c r="A17" s="4" t="s">
        <v>770</v>
      </c>
      <c r="B17" s="6" t="n">
        <v>30000</v>
      </c>
      <c r="D17" s="6" t="n">
        <v>30000</v>
      </c>
    </row>
    <row r="18" spans="1:6">
      <c r="A18" s="4" t="s">
        <v>771</v>
      </c>
      <c r="B18" s="5" t="n">
        <v>482500</v>
      </c>
      <c r="D18" s="6" t="n">
        <v>482500</v>
      </c>
    </row>
    <row r="19" spans="1:6">
      <c r="A19" s="4" t="s">
        <v>785</v>
      </c>
      <c r="B19" s="6" t="n">
        <v>9750000</v>
      </c>
      <c r="C19" s="6" t="n">
        <v>310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58</v>
      </c>
      <c r="J1" s="2" t="s">
        <v>1</v>
      </c>
    </row>
    <row r="2" spans="1:12">
      <c r="B2" s="2" t="s">
        <v>2</v>
      </c>
      <c r="C2" s="2" t="s">
        <v>665</v>
      </c>
      <c r="D2" s="2" t="s">
        <v>4</v>
      </c>
      <c r="E2" s="2" t="s">
        <v>610</v>
      </c>
      <c r="F2" s="2" t="s">
        <v>30</v>
      </c>
      <c r="G2" s="2" t="s">
        <v>666</v>
      </c>
      <c r="H2" s="2" t="s">
        <v>667</v>
      </c>
      <c r="I2" s="2" t="s">
        <v>668</v>
      </c>
      <c r="J2" s="2" t="s">
        <v>2</v>
      </c>
      <c r="K2" s="2" t="s">
        <v>30</v>
      </c>
      <c r="L2" s="2" t="s">
        <v>71</v>
      </c>
    </row>
    <row r="3" spans="1:12">
      <c r="A3" s="3" t="s">
        <v>250</v>
      </c>
    </row>
    <row r="4" spans="1:12">
      <c r="A4" s="4" t="s">
        <v>649</v>
      </c>
      <c r="B4" s="6" t="n">
        <v>423625</v>
      </c>
      <c r="C4" s="6" t="n">
        <v>1134795</v>
      </c>
      <c r="D4" s="6" t="n">
        <v>1491276</v>
      </c>
      <c r="E4" s="6" t="n">
        <v>2020521</v>
      </c>
      <c r="F4" s="6" t="n">
        <v>2622069</v>
      </c>
      <c r="G4" s="6" t="n">
        <v>4345073</v>
      </c>
      <c r="H4" s="6" t="n">
        <v>5488291</v>
      </c>
      <c r="I4" s="6" t="n">
        <v>6037417</v>
      </c>
      <c r="J4" s="6" t="n">
        <v>5070217</v>
      </c>
      <c r="K4" s="6" t="n">
        <v>18492850</v>
      </c>
      <c r="L4" s="6" t="n">
        <v>25583361</v>
      </c>
    </row>
    <row r="5" spans="1:12">
      <c r="A5" s="4" t="s">
        <v>793</v>
      </c>
      <c r="B5" s="5" t="n">
        <v>-580694</v>
      </c>
      <c r="C5" s="5" t="n">
        <v>273870</v>
      </c>
      <c r="D5" s="5" t="n">
        <v>136636</v>
      </c>
      <c r="E5" s="5" t="n">
        <v>552171</v>
      </c>
      <c r="F5" s="5" t="n">
        <v>2318960</v>
      </c>
      <c r="G5" s="5" t="n">
        <v>852213</v>
      </c>
      <c r="H5" s="5" t="n">
        <v>2207193</v>
      </c>
      <c r="I5" s="5" t="n">
        <v>2119479</v>
      </c>
    </row>
    <row r="6" spans="1:12">
      <c r="A6" s="4" t="s">
        <v>794</v>
      </c>
      <c r="B6" s="5" t="n">
        <v>-2447913</v>
      </c>
      <c r="C6" s="5" t="n">
        <v>-1667446</v>
      </c>
      <c r="D6" s="5" t="n">
        <v>-2268327</v>
      </c>
      <c r="E6" s="5" t="n">
        <v>-3829658</v>
      </c>
      <c r="F6" s="5" t="n">
        <v>-5603691</v>
      </c>
      <c r="G6" s="5" t="n">
        <v>-3969659</v>
      </c>
      <c r="H6" s="5" t="n">
        <v>-1178995</v>
      </c>
      <c r="I6" s="5" t="n">
        <v>-1673168</v>
      </c>
      <c r="J6" s="5" t="n">
        <v>-10213344</v>
      </c>
      <c r="K6" s="5" t="n">
        <v>-12425513</v>
      </c>
      <c r="L6" s="5" t="n">
        <v>-8692706</v>
      </c>
    </row>
    <row r="7" spans="1:12">
      <c r="A7" s="4" t="s">
        <v>795</v>
      </c>
      <c r="B7" s="5" t="n">
        <v>-3865324</v>
      </c>
      <c r="C7" s="5" t="n">
        <v>-2193201</v>
      </c>
      <c r="D7" s="5" t="n">
        <v>-2854784</v>
      </c>
      <c r="E7" s="5" t="n">
        <v>-4051395</v>
      </c>
      <c r="F7" s="5" t="n">
        <v>-5926737</v>
      </c>
      <c r="G7" s="5" t="n">
        <v>-4307358</v>
      </c>
      <c r="H7" s="5" t="n">
        <v>-1509446</v>
      </c>
      <c r="I7" s="5" t="n">
        <v>1289114</v>
      </c>
      <c r="J7" s="5" t="n">
        <v>-12964704</v>
      </c>
      <c r="K7" s="5" t="n">
        <v>-10454427</v>
      </c>
      <c r="L7" s="5" t="n">
        <v>-9638773</v>
      </c>
    </row>
    <row r="8" spans="1:12">
      <c r="A8" s="4" t="s">
        <v>796</v>
      </c>
      <c r="B8" s="6" t="n">
        <v>-3865324</v>
      </c>
      <c r="C8" s="6" t="n">
        <v>-2193201</v>
      </c>
      <c r="D8" s="6" t="n">
        <v>-2854784</v>
      </c>
      <c r="E8" s="6" t="n">
        <v>-4051395</v>
      </c>
      <c r="F8" s="6" t="n">
        <v>-5870298</v>
      </c>
      <c r="G8" s="6" t="n">
        <v>-7952246</v>
      </c>
      <c r="H8" s="6" t="n">
        <v>-2474610</v>
      </c>
      <c r="I8" s="6" t="n">
        <v>390282</v>
      </c>
      <c r="J8" s="6" t="n">
        <v>-12964704</v>
      </c>
      <c r="K8" s="6" t="n">
        <v>-15906872</v>
      </c>
      <c r="L8" s="6" t="n">
        <v>-13311558</v>
      </c>
    </row>
    <row r="9" spans="1:12">
      <c r="A9" s="4" t="s">
        <v>797</v>
      </c>
      <c r="B9" s="8" t="n">
        <v>-0.02</v>
      </c>
      <c r="C9" s="8" t="n">
        <v>-0.01</v>
      </c>
      <c r="D9" s="8" t="n">
        <v>-0.02</v>
      </c>
      <c r="E9" s="8" t="n">
        <v>-0.02</v>
      </c>
      <c r="F9" s="8" t="n">
        <v>-0.05</v>
      </c>
      <c r="G9" s="8" t="n">
        <v>-0.07000000000000001</v>
      </c>
      <c r="H9" s="8" t="n">
        <v>-0.03</v>
      </c>
      <c r="I9" s="8" t="n">
        <v>0.01</v>
      </c>
      <c r="J9" s="8" t="n">
        <v>-0.07000000000000001</v>
      </c>
      <c r="K9" s="8" t="n">
        <v>-0.14</v>
      </c>
      <c r="L9" s="8" t="n">
        <v>-0.17</v>
      </c>
    </row>
    <row r="10" spans="1:12">
      <c r="A10" s="4" t="s">
        <v>798</v>
      </c>
      <c r="B10" s="8" t="n">
        <v>-0.02</v>
      </c>
      <c r="C10" s="8" t="n">
        <v>-0.01</v>
      </c>
      <c r="D10" s="8" t="n">
        <v>-0.02</v>
      </c>
      <c r="E10" s="8" t="n">
        <v>-0.02</v>
      </c>
      <c r="F10" s="8" t="n">
        <v>-0.05</v>
      </c>
      <c r="G10" s="8" t="n">
        <v>-0.07000000000000001</v>
      </c>
      <c r="H10" s="8" t="n">
        <v>-0.03</v>
      </c>
      <c r="I10" s="8" t="n">
        <v>0.01</v>
      </c>
      <c r="J10" s="8" t="n">
        <v>-0.07000000000000001</v>
      </c>
      <c r="K10" s="8" t="n">
        <v>-0.14</v>
      </c>
      <c r="L10" s="8" t="n">
        <v>-0.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9</v>
      </c>
      <c r="B1" s="2" t="s">
        <v>800</v>
      </c>
      <c r="C1" s="2" t="s">
        <v>801</v>
      </c>
    </row>
    <row r="2" spans="1:3">
      <c r="A2" s="4" t="s">
        <v>565</v>
      </c>
    </row>
    <row r="3" spans="1:3">
      <c r="A3" s="3" t="s">
        <v>802</v>
      </c>
    </row>
    <row r="4" spans="1:3">
      <c r="A4" s="4" t="s">
        <v>396</v>
      </c>
      <c r="C4" s="4" t="s">
        <v>397</v>
      </c>
    </row>
    <row r="5" spans="1:3">
      <c r="A5" s="4" t="s">
        <v>398</v>
      </c>
      <c r="C5" s="6" t="n">
        <v>10723000</v>
      </c>
    </row>
    <row r="6" spans="1:3">
      <c r="A6" s="4" t="s">
        <v>803</v>
      </c>
    </row>
    <row r="7" spans="1:3">
      <c r="A7" s="3" t="s">
        <v>802</v>
      </c>
    </row>
    <row r="8" spans="1:3">
      <c r="A8" s="4" t="s">
        <v>396</v>
      </c>
      <c r="B8" s="4" t="s">
        <v>397</v>
      </c>
    </row>
    <row r="9" spans="1:3">
      <c r="A9" s="4" t="s">
        <v>400</v>
      </c>
      <c r="B9" s="6" t="n">
        <v>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1</v>
      </c>
    </row>
    <row r="3" spans="1:4">
      <c r="A3" s="3" t="s">
        <v>805</v>
      </c>
    </row>
    <row r="4" spans="1:4">
      <c r="A4" s="4" t="s">
        <v>806</v>
      </c>
      <c r="B4" s="6" t="n">
        <v>63324806</v>
      </c>
      <c r="C4" s="6" t="n">
        <v>59792087</v>
      </c>
      <c r="D4" s="6" t="n">
        <v>56712325</v>
      </c>
    </row>
    <row r="5" spans="1:4">
      <c r="A5" s="4" t="s">
        <v>807</v>
      </c>
      <c r="B5" s="5" t="n">
        <v>4402479</v>
      </c>
      <c r="C5" s="5" t="n">
        <v>3532719</v>
      </c>
      <c r="D5" s="5" t="n">
        <v>3079762</v>
      </c>
    </row>
    <row r="6" spans="1:4">
      <c r="A6" s="4" t="s">
        <v>808</v>
      </c>
      <c r="B6" s="5" t="n">
        <v>0</v>
      </c>
      <c r="C6" s="5" t="n">
        <v>0</v>
      </c>
      <c r="D6" s="5" t="n">
        <v>0</v>
      </c>
    </row>
    <row r="7" spans="1:4">
      <c r="A7" s="4" t="s">
        <v>809</v>
      </c>
      <c r="B7" s="6" t="n">
        <v>67727285</v>
      </c>
      <c r="C7" s="6" t="n">
        <v>63324806</v>
      </c>
      <c r="D7" s="6" t="n">
        <v>597920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9:25:50Z</dcterms:created>
  <dcterms:modified xmlns:dcterms="http://purl.org/dc/terms/" xmlns:xsi="http://www.w3.org/2001/XMLSchema-instance" xsi:type="dcterms:W3CDTF">2017-03-08T19:25:50Z</dcterms:modified>
</cp:coreProperties>
</file>